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Recent Accounting Pronouncement" sheetId="7" state="visible" r:id="rId7"/>
    <sheet xmlns:r="http://schemas.openxmlformats.org/officeDocument/2006/relationships" name="Fair Value" sheetId="8" state="visible" r:id="rId8"/>
    <sheet xmlns:r="http://schemas.openxmlformats.org/officeDocument/2006/relationships" name="Property, Plant and Equipment" sheetId="9" state="visible" r:id="rId9"/>
    <sheet xmlns:r="http://schemas.openxmlformats.org/officeDocument/2006/relationships" name="Accounts Payable, Accrued Expen" sheetId="10" state="visible" r:id="rId10"/>
    <sheet xmlns:r="http://schemas.openxmlformats.org/officeDocument/2006/relationships" name="Debt" sheetId="11" state="visible" r:id="rId11"/>
    <sheet xmlns:r="http://schemas.openxmlformats.org/officeDocument/2006/relationships" name="Preferred Members' Interest" sheetId="12" state="visible" r:id="rId12"/>
    <sheet xmlns:r="http://schemas.openxmlformats.org/officeDocument/2006/relationships" name="Memb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Goodwill and Other Intangible A" sheetId="16" state="visible" r:id="rId16"/>
    <sheet xmlns:r="http://schemas.openxmlformats.org/officeDocument/2006/relationships" name="Revenue Recognition" sheetId="17" state="visible" r:id="rId17"/>
    <sheet xmlns:r="http://schemas.openxmlformats.org/officeDocument/2006/relationships" name="Sale of Assets" sheetId="18" state="visible" r:id="rId18"/>
    <sheet xmlns:r="http://schemas.openxmlformats.org/officeDocument/2006/relationships" name="Subsequent Events" sheetId="19" state="visible" r:id="rId19"/>
    <sheet xmlns:r="http://schemas.openxmlformats.org/officeDocument/2006/relationships" name="Organization (Policies)" sheetId="20" state="visible" r:id="rId20"/>
    <sheet xmlns:r="http://schemas.openxmlformats.org/officeDocument/2006/relationships" name="Fair Value (Tables)" sheetId="21" state="visible" r:id="rId21"/>
    <sheet xmlns:r="http://schemas.openxmlformats.org/officeDocument/2006/relationships" name="Property, Plant and Equipment (" sheetId="22" state="visible" r:id="rId22"/>
    <sheet xmlns:r="http://schemas.openxmlformats.org/officeDocument/2006/relationships" name="Accounts Payable, Accrued Exp23" sheetId="23" state="visible" r:id="rId23"/>
    <sheet xmlns:r="http://schemas.openxmlformats.org/officeDocument/2006/relationships" name="Debt (Tables)" sheetId="24" state="visible" r:id="rId24"/>
    <sheet xmlns:r="http://schemas.openxmlformats.org/officeDocument/2006/relationships" name="Revenue Recognition (Tables)" sheetId="25" state="visible" r:id="rId25"/>
    <sheet xmlns:r="http://schemas.openxmlformats.org/officeDocument/2006/relationships" name="Organization - Additional Infor" sheetId="26" state="visible" r:id="rId26"/>
    <sheet xmlns:r="http://schemas.openxmlformats.org/officeDocument/2006/relationships" name="Recent Accounting Pronounceme27" sheetId="27" state="visible" r:id="rId27"/>
    <sheet xmlns:r="http://schemas.openxmlformats.org/officeDocument/2006/relationships" name="Fair Value - Fair Value of Inte" sheetId="28" state="visible" r:id="rId28"/>
    <sheet xmlns:r="http://schemas.openxmlformats.org/officeDocument/2006/relationships" name="Fair Value - Additional Informa" sheetId="29" state="visible" r:id="rId29"/>
    <sheet xmlns:r="http://schemas.openxmlformats.org/officeDocument/2006/relationships" name="Property, Plant and Equipment -" sheetId="30" state="visible" r:id="rId30"/>
    <sheet xmlns:r="http://schemas.openxmlformats.org/officeDocument/2006/relationships" name="Accounts Payable, Accrued Exp31" sheetId="31" state="visible" r:id="rId31"/>
    <sheet xmlns:r="http://schemas.openxmlformats.org/officeDocument/2006/relationships" name="Debt - Summary of Outstanding D" sheetId="32" state="visible" r:id="rId32"/>
    <sheet xmlns:r="http://schemas.openxmlformats.org/officeDocument/2006/relationships" name="Debt - Summary of Outstanding33" sheetId="33" state="visible" r:id="rId33"/>
    <sheet xmlns:r="http://schemas.openxmlformats.org/officeDocument/2006/relationships" name="Debt - Additional Information (" sheetId="34" state="visible" r:id="rId34"/>
    <sheet xmlns:r="http://schemas.openxmlformats.org/officeDocument/2006/relationships" name="Debt - Fair Values of Senior No" sheetId="35" state="visible" r:id="rId35"/>
    <sheet xmlns:r="http://schemas.openxmlformats.org/officeDocument/2006/relationships" name="Debt - Fair Values of Senior 36" sheetId="36" state="visible" r:id="rId36"/>
    <sheet xmlns:r="http://schemas.openxmlformats.org/officeDocument/2006/relationships" name="Preferred Members' Interest - A" sheetId="37" state="visible" r:id="rId37"/>
    <sheet xmlns:r="http://schemas.openxmlformats.org/officeDocument/2006/relationships" name="Member's Equity - Additional In" sheetId="38" state="visible" r:id="rId38"/>
    <sheet xmlns:r="http://schemas.openxmlformats.org/officeDocument/2006/relationships" name="Related Party Transactions - Ad" sheetId="39" state="visible" r:id="rId39"/>
    <sheet xmlns:r="http://schemas.openxmlformats.org/officeDocument/2006/relationships" name="Revenue Recognition - Additiona" sheetId="40" state="visible" r:id="rId40"/>
    <sheet xmlns:r="http://schemas.openxmlformats.org/officeDocument/2006/relationships" name="Revenue Recognition - Summary o" sheetId="41" state="visible" r:id="rId41"/>
    <sheet xmlns:r="http://schemas.openxmlformats.org/officeDocument/2006/relationships" name="Sale of Assets - Additional Inf"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340">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MEDIACOM BROADBAND CORP</t>
  </si>
  <si>
    <t>Entity Central Index Key</t>
  </si>
  <si>
    <t>Current Fiscal Year End Date</t>
  </si>
  <si>
    <t>--12-31</t>
  </si>
  <si>
    <t>Entity Filer Category</t>
  </si>
  <si>
    <t>Non-accelerated Filer</t>
  </si>
  <si>
    <t>Entity Common Stock, Shares Outstanding</t>
  </si>
  <si>
    <t>Consolidated Balance Sheets - USD ($) $ in Thousands</t>
  </si>
  <si>
    <t>Mar. 31, 2018</t>
  </si>
  <si>
    <t>Dec. 31, 2017</t>
  </si>
  <si>
    <t>CURRENT ASSETS</t>
  </si>
  <si>
    <t>Cash</t>
  </si>
  <si>
    <t>Accounts receivable, net of allowance for doubtful accounts of $3,090 and $3,364</t>
  </si>
  <si>
    <t>Prepaid expenses and other current assets</t>
  </si>
  <si>
    <t>Total current assets</t>
  </si>
  <si>
    <t>Property, plant and equipment, net of accumulated depreciation of $1,688,250 and $1,663,609</t>
  </si>
  <si>
    <t>Franchise rights</t>
  </si>
  <si>
    <t>Goodwill</t>
  </si>
  <si>
    <t>Other assets, net of accumulated amortization of $5,030 and $4,788</t>
  </si>
  <si>
    <t>Total assets</t>
  </si>
  <si>
    <t>CURRENT LIABILITIES</t>
  </si>
  <si>
    <t>Accounts payable, accrued expenses and other current liabilities</t>
  </si>
  <si>
    <t>Accounts payable - affiliates</t>
  </si>
  <si>
    <t>Deferred revenue - current</t>
  </si>
  <si>
    <t>Current portion of long-term debt</t>
  </si>
  <si>
    <t>Total current liabilities</t>
  </si>
  <si>
    <t>Long-term debt, net (less current portion)</t>
  </si>
  <si>
    <t>Deferred revenue - non-current</t>
  </si>
  <si>
    <t>Total liabilities</t>
  </si>
  <si>
    <t>Commitments and contingencies (Note 10)</t>
  </si>
  <si>
    <t xml:space="preserve"> </t>
  </si>
  <si>
    <t>PREFERRED MEMBERS' INTEREST (Note 7)</t>
  </si>
  <si>
    <t>MEMBER'S EQUITY</t>
  </si>
  <si>
    <t>Capital contributions (distributions)</t>
  </si>
  <si>
    <t>Retained earnings</t>
  </si>
  <si>
    <t>Total member's equity</t>
  </si>
  <si>
    <t>Total liabilities, preferred members' interest and member's equity</t>
  </si>
  <si>
    <t>Consolidated Balance Sheets (Parenthetical) - USD ($) $ in Thousands</t>
  </si>
  <si>
    <t>Statement of Financial Position [Abstract]</t>
  </si>
  <si>
    <t>Allowance for doubtful accounts</t>
  </si>
  <si>
    <t>Accumulated depreciation on property, plant and equipment</t>
  </si>
  <si>
    <t>Accumulated amortization on other assets</t>
  </si>
  <si>
    <t>Consolidated Statements of Operations - USD ($) $ in Thousands</t>
  </si>
  <si>
    <t>Mar. 31, 2017</t>
  </si>
  <si>
    <t>Income Statement [Abstract]</t>
  </si>
  <si>
    <t>Revenues</t>
  </si>
  <si>
    <t>Costs and expenses:</t>
  </si>
  <si>
    <t>Service costs (exclusive of depreciation and amortization)</t>
  </si>
  <si>
    <t>Selling, general and administrative expenses</t>
  </si>
  <si>
    <t>Management fee expense</t>
  </si>
  <si>
    <t>Depreciation and amortization</t>
  </si>
  <si>
    <t>Operating income</t>
  </si>
  <si>
    <t>Interest expense, net</t>
  </si>
  <si>
    <t>Gain on derivatives, net</t>
  </si>
  <si>
    <t>Other expense, net</t>
  </si>
  <si>
    <t>Net income</t>
  </si>
  <si>
    <t>Dividend to preferred members (Note 7)</t>
  </si>
  <si>
    <t>Net income applicable to member</t>
  </si>
  <si>
    <t>Consolidated Statements of Cash Flows - USD ($) $ in Thousands</t>
  </si>
  <si>
    <t>CASH FLOWS FROM OPERATING ACTIVITIES:</t>
  </si>
  <si>
    <t>Adjustments to reconcile net income to net cash flows provided by operating activities:</t>
  </si>
  <si>
    <t>Amortization of deferred financing costs</t>
  </si>
  <si>
    <t>Changes in assets and liabilities:</t>
  </si>
  <si>
    <t>Accounts receivable, net</t>
  </si>
  <si>
    <t>Prepaid expenses and other assets</t>
  </si>
  <si>
    <t>Other non-current liabilities</t>
  </si>
  <si>
    <t>Net cash flows provided by operating activities</t>
  </si>
  <si>
    <t>CASH FLOWS FROM INVESTING ACTIVITIES:</t>
  </si>
  <si>
    <t>Capital expenditures</t>
  </si>
  <si>
    <t>Change in accrued property, plant and equipment</t>
  </si>
  <si>
    <t>Proceeds from sale of assets</t>
  </si>
  <si>
    <t>Net cash flows used in investing activities</t>
  </si>
  <si>
    <t>CASH FLOWS FROM FINANCING ACTIVITIES:</t>
  </si>
  <si>
    <t>New borrowings of bank debt</t>
  </si>
  <si>
    <t>Repayment of bank debt</t>
  </si>
  <si>
    <t>Dividend payments on preferred members' interest (Note 7)</t>
  </si>
  <si>
    <t>Capital contributions from parent (Note 8)</t>
  </si>
  <si>
    <t>Capital distributions to parent (Note 8)</t>
  </si>
  <si>
    <t>Other financing activities</t>
  </si>
  <si>
    <t>Net cash flows provided by (used in) financing activities</t>
  </si>
  <si>
    <t>Net change in cash</t>
  </si>
  <si>
    <t>CASH, beginning of period</t>
  </si>
  <si>
    <t>CASH, end of period</t>
  </si>
  <si>
    <t>SUPPLEMENTAL DISCLOSURES OF CASH FLOW INFORMATION:</t>
  </si>
  <si>
    <t>Cash paid during the period for interest, net of amounts capitalized</t>
  </si>
  <si>
    <t>Non-cash items:</t>
  </si>
  <si>
    <t>Accounts receivable/deferred revenue current - reclassification</t>
  </si>
  <si>
    <t>Prepaid expenses and other current assets - reclassification</t>
  </si>
  <si>
    <t>Deferred revenue - current/non-current - reclassification</t>
  </si>
  <si>
    <t>Accounts payable/deferred revenue current - reclassification</t>
  </si>
  <si>
    <t>Organization</t>
  </si>
  <si>
    <t>Organization, Consolidation and Presentation of Financial Statements [Abstract]</t>
  </si>
  <si>
    <t>1. ORGANIZATION
Basis of Preparation of Unaudited Consolidated Financial
Statements
Mediacom Broadband LLC (“Mediacom Broadband,” and
collectively with its subsidiaries, “we,”
“our” or “us”) is a Delaware limited
liability company wholly-owned by Mediacom Communications
Corporation (“MCC”). MCC is involved in the acquisition
and operation of cable systems serving smaller cities and towns in
the United States, and its cable systems are owned and operated
through our operating subsidiaries and those of Mediacom LLC, a New
York limited liability company wholly-owned by MCC. As limited
liability companies, we and Mediacom LLC are not subject to income
taxes and, as such, are included in the consolidated federal and
state income tax returns of MCC, a C corporation.
Our principal operating subsidiaries conduct all of our
consolidated operations and own substantially all of our
consolidated assets. Our operating subsidiaries are separate and
distinct legal entities and have no obligation, contingent or
otherwise, to make funds available to us. We rely on our parent,
MCC, for various services such as corporate and administrative
support. Our financial position, results of operations and cash
flows could differ from those that would have resulted had we
operated autonomously or as an entity independent of MCC. See
Notes 8 and 9.
We have prepared these unaudited consolidated financial statements
in accordance with the rules and regulations of the Securities and
Exchange Commission (the “SEC”). In the opinion of
management, such statements include all adjustments, consisting of
normal recurring accruals and adjustments, necessary for a fair
statement of our consolidated results of operations, financial
position, and cash flows for the interim periods presented. The
accounting policies followed during such interim periods reported
are in conformity with generally accepted accounting principles in
the United States of America and are consistent with those applied
during annual periods. For a summary of our accounting policies and
other information, refer to our Annual Report on Form 10-K
Mediacom Broadband Corporation (“Broadband
Corporation”), a Delaware corporation wholly-owned by us,
co-issued, one-hundred</t>
  </si>
  <si>
    <t>Recent Accounting Pronouncements</t>
  </si>
  <si>
    <t>Accounting Changes and Error Corrections [Abstract]</t>
  </si>
  <si>
    <t>2. RECENT ACCOUNTING PRONOUNCEMENTS
Accounting Pronouncements Adopted January 1,
2018
In May 2014, the Financial Accounting Standards Board
(“FASB”) issued Accounting Standards Update
(“ASU”) No. 2014-09 (“ASU 2014-09”)
– Revenue from Contracts with Customers. The new guidance has
impacted the timing of the recognition of installation revenue as
well as installation costs and commission expenses. Under the new
guidance, these amounts have been recognized as revenue and
expenses over a period of time instead of immediately, as is being
done under current practice. We adopted ASU 2014-09 as of January
1, 2018, using the modified retrospective method of adoption, with
cumulative-effect adjustments consisting of: a decrease of $32.8
million to accounts receivable, an increase to prepaid expenses and
other current assets of $7.2 million, an increase in other assets
of $7.3 million, a decrease of accounts payable of $6.5 million, a
decrease to deferred revenue - current of $18.5 million, an
increase to deferred revenue – non-current of $8.0 million
and a decrease to total shareholders’ equity of $1.3 million.
Previously reported amounts were not restated as a result of this
adoption method. Operating results for the three months ended March
31, 2018 are not materially different than results that would have
been reported under guidance in effect before application of ASU
2014-09. See Note 12.
In August 2016, the FASB issued ASU 2016-15 Statement
of Cash Flows – Clarification of Certain Cash Receipts and
Cash Payments 2016-15”). Statement of Cash Flows 2016-15 2016-15 2016-15 2016-15
Accounting Pronouncements with Future Adoption
Dates
In February 2016, the FASB issued
ASU 2016-02 Leases 2016-02”). 2016-02 off-balance 2016-02
In January 2017, the FASB issued ASU 2017-04 Intangibles
– Goodwill and Other 2017-04”). 2017-04 2017-04</t>
  </si>
  <si>
    <t>Fair Value</t>
  </si>
  <si>
    <t>Fair Value Disclosures [Abstract]</t>
  </si>
  <si>
    <t>3. FAIR VALUE
The tables below set forth our financial assets and liabilities
measured at fair value on a recurring basis using a market-based
approach. Our financial assets and liabilities, all of which
represent interest rate exchange agreements (which we refer to as
“interest rate swaps”) have been categorized according
to the three-level fair value hierarchy established by Accounting
Standards Codification (“ASC”) No. 820 —
Fair Value Measurement
• Level 1 — Quoted market
prices in active markets for identical assets or liabilities.
• Level 2 — Observable
market based inputs or unobservable inputs that are corroborated by
market data.
• Level 3 — Unobservable
inputs that are not corroborated by market data.
Fair Value as of March 31,
2018
Level 1 Level 2 Level 3 Total
Assets
Interest rate exchange agreements $
— $ 3,621 $
— $ 3,621
Liabilities
Interest rate exchange agreements $
— $
— $
— $
—
Fair Value as of December 31,
2017
Level 1 Level 2 Level 3 Total
Assets
Interest rate exchange agreements $
— $ 2,154 $
— $ 2,154
Liabilities
Interest rate exchange agreements $
— $
— $
— $
—
The fair value of our interest rate swaps represents the estimated
amount that we would receive or pay to terminate such agreements,
taking into account projected interest rates, based on quoted
London Interbank Offered Rate (“LIBOR”) futures and the
remaining time to maturity. While our interest rate swaps are
subject to contractual terms that provide for the net settlement of
transactions with counterparties, we do not offset assets and
liabilities under these agreements for financial statement
presentation purposes, and assets and liabilities are reported on a
gross basis.
As of March 31, 2018, we recorded a current asset of
$3.6 million and no current liability, long-term asset or
long-term liability. As of December 31, 2017, we recorded a
current asset of $2.2 million and no current liability,
long-term asset or long-term liability.
As a result of the changes in the mark-to-market</t>
  </si>
  <si>
    <t>Property, Plant and Equipment</t>
  </si>
  <si>
    <t>Property, Plant and Equipment [Abstract]</t>
  </si>
  <si>
    <t>4. PROPERTY, PLANT AND EQUIPMENT
Property, plant and equipment consisted of the following (dollars
in thousands):
March 31,
December 31,
2018 2017
Cable systems, equipment and customer devices $ 2,394,291 $ 2,362,459
Vehicles 46,221 46,696
Buildings and leasehold improvements 37,875 37,810
Furniture, fixtures and office equipment 34,209 34,207
Land and land improvements 7,785 7,785
Property, plant and equipment, gross $ 2,520,381 $ 2,488,957
Accumulated depreciation (1,688,250 ) (1,663,609 )
Property, plant and equipment, net $ 832,131 $ 825,348</t>
  </si>
  <si>
    <t>Accounts Payable, Accrued Expenses and Other Current Liabilities</t>
  </si>
  <si>
    <t>Payables and Accruals [Abstract]</t>
  </si>
  <si>
    <t>5. ACCOUNTS PAYABLE, ACCRUED EXPENSES AND OTHER CURRENT
LIABILITIES
Accounts payable, accrued expenses and other current liabilities
consisted of the following (dollars in thousands):
March 31,
December 31,
2018 2017
Accounts payable—trade $ 36,783 $ 39,415
Accrued programming costs 31,053 28,840
Accrued taxes and fees 17,645 16,221
Accrued interest 14,771 7,422
Accrued payroll and benefits 14,210 13,102
Advance customer payments 7,640 13,817
Accrued property, plant and equipment 7,793 6,775
Bank overdrafts (1) 6,577 3,020
Accrued service costs 6,556 6,171
Accrued administrative costs 5,136 4,355
Accrued marketing costs 3,690 3,528
Accrued telecommunications costs 1,157 816
Other accrued expenses 2,136 4,257
Accounts payable, accrued expenses and other current
liabilities $ 155,147 $ 147,739
(1) Bank overdrafts represent outstanding
checks in excess of funds on deposit at our disbursement accounts.
We transfer funds from our depository accounts to our disbursement
accounts upon daily notification of checks presented for payment.
Changes in bank overdrafts are reported in “other financing
activities” in our Consolidated Statements of Cash
Flows.</t>
  </si>
  <si>
    <t>Debt</t>
  </si>
  <si>
    <t>Debt Disclosure [Abstract]</t>
  </si>
  <si>
    <t>6. DEBT
Outstanding debt consisted of the following (dollars in
thousands):
March 31,
December 31,
2018 2017
Bank credit facility $ 1,039,750 $ 1,077,000
5 1 2 200,000 200,000
6 3 8 300,000 300,000
Total debt $ 1,539,750 $ 1,577,000
Less: current portion 320,500 20,500
Total long-term debt, gross (less current portion) $ 1,219,250 $ 1,556,500
Less: deferred financing costs, net 18,455 19,420
Total long-term debt, net (less current portion) $ 1,200,795 $ 1,537,080
2018 Financing Activity
On March 2, 2018, we called for the irrevocable redemption of
the entire $300.0 million principal amount outstanding of our
6 3 8 3 8 3 8
On March 30, 2018, we received $158.0 million of cash
contributions from our parent, MCC, which, in turn, received such
contributions from Mediacom LLC on the same date.
On April 2, 2018, we redeemed the 6 3 8
Bank Credit Facility
As of March 31, 2018, we maintained a $1.415 billion
credit facility, comprising:
• $375.0 million of revolving
credit commitments, which expire on November 2, 2022;
• $243.8 million of outstanding
borrowings under Term Loan A-1,
• $796.0 million of outstanding
borrowings under Term Loan M, which mature on January 15,
2025;
As of March 31, 2018, we had $365.3 million of unused
revolving credit commitments, all of which were available to be
borrowed and used for general corporate purposes, after giving
effect to $9.7 million of letters of credit issued thereunder
to various parties as collateral.
The credit facility is collateralized by our ownership interests in
our operating subsidiaries and is guaranteed by us on a limited
recourse basis to the extent of such ownership interests. As of
March 31, 2018, the credit agreement governing the credit
facility (the “credit agreement”) required our
operating subsidiaries to maintain a total leverage ratio (as
defined in the credit agreement) of no more than 5.0 to 1.0 and an
interest coverage ratio (as defined in the credit agreement) of no
less than 2.0 to 1.0. For all periods through March 31, 2018,
our operating subsidiaries were in compliance with all covenants
under the credit agreement. As of the same date, the credit
agreement allowed for the full or partial repayment of any
outstanding debt under the credit facility at any time prior to
maturity, subject to certain prices and conditions specified in the
credit agreement.
Interest Rate Swaps
We have entered into several interest rate exchange agreements
(which we refer to as “interest rate swaps”) with
various banks to fix the variable rate on a portion of our
borrowings under the credit facility to reduce the potential
volatility in our interest expense that may result from changes in
market interest rates. Our interest rate swaps have not been
designated as hedges for accounting purposes, and have been
accounted for on a mark-to-market
As of March 31, 2018, the weighted average interest rate on
outstanding borrowings under the credit facility, including the
effect of our interest rate swaps, was 3.4%.
Senior Notes
As of March 31, 2018, we had $500 million of outstanding
senior notes, comprising $200 million of 5 1 2 3 8 3 8
Our senior notes are unsecured obligations, and the indentures
governing our senior notes (the “indentures”) limit the
incurrence of additional indebtedness based upon a maximum debt to
operating cash flow ratio (as defined in the indentures) of 8.5 to
1.0. For all periods through March 31, 2018, we were in
compliance with all covenants under the indentures. As of the same
date, the indentures allowed for the full or partial repayment of
any of our senior notes at any time prior to maturity, subject to
certain prices and conditions specified in the indentures.
Debt Ratings
MCC’s corporate credit ratings are currently Ba2 by
Moody’s, with a positive outlook and BB by Standard and
Poor’s (“S&amp;P”), with a positive outlook, and
our senior unsecured ratings are currently B1 by Moody’s,
with a positive outlook and B+ by S&amp;P, with a positive outlook.
There are no covenants, events of default, borrowing conditions or
other terms in the credit agreement or indentures that are based on
changes in our credit rating assigned by any rating agency.
Fair Value
The fair values of our senior notes and outstanding debt under the
credit facility (which were calculated based upon unobservable
inputs that are corroborated by market data that we determine to be
Level 2), were as follows (dollars in thousands):
March 31,
December 31,
2018 2017
5 1 2 $ 202,500 $ 203,750
6 3 8 311,064 312,000
Total senior notes $ 513,564 $ 515,750
Bank credit facility $ 1,042,735 $ 1,078,995</t>
  </si>
  <si>
    <t>Preferred Members' Interest</t>
  </si>
  <si>
    <t>Equity Method Investments and Joint Ventures [Abstract]</t>
  </si>
  <si>
    <t>7. PREFERRED MEMBERS’ INTEREST
In July 2001, we received a $150.0 million preferred
membership investment (“PMI”) from the operating
subsidiaries of Mediacom LLC, which has a 12% annual dividend,
payable quarterly in cash. We may voluntarily repay the PMI any
time at par, and the operating subsidiaries of Mediacom LLC have
the option to call for the redemption of the PMI upon the repayment
of all of our outstanding senior notes. We paid $4.5 million
in cash dividends on the PMI during each of the three months ended
March 31, 2018 and 2017.</t>
  </si>
  <si>
    <t>Member's Equity</t>
  </si>
  <si>
    <t>Equity [Abstract]</t>
  </si>
  <si>
    <t>8. MEMBER’S EQUITY
As a wholly-owned subsidiary of MCC, our business affairs,
including our financing decisions, are directed by MCC. See Note
9.
Capital distributions to parent and capital contributions from
parent are reported on a gross basis in the Consolidated Statements
of Cash Flows. We received $158.0 million and $0 million
in capital contributions from parent during the three months ended
March 31, 2018 and 2017, respectively. We made capital
distributions to parent in cash of $0.5 million and
$0.8 million during the three months ended March 31, 2018
and 2017, respectively. See Note 14.</t>
  </si>
  <si>
    <t>Related Party Transactions</t>
  </si>
  <si>
    <t>Related Party Transactions [Abstract]</t>
  </si>
  <si>
    <t>9. RELATED PARTY TRANSACTIONS
MCC manages us pursuant to management agreements with our operating
subsidiaries. Under such agreements, MCC has full and exclusive
authority to manage our day-to-day
As compensation for the performance of its services, subject to
certain restrictions, MCC is entitled under each management
agreement to receive management fees in an amount not to exceed
4.0% of the annual gross operating revenues of our operating
subsidiaries. MCC is also entitled to the reimbursement of all
expenses necessarily incurred in its capacity as manager. MCC
charged us management fees of $6.0 million and
$5.7 million for the three months ended March 31, 2018
and 2017, respectively.
Mediacom LLC is a preferred equity investor in us. See Note 7.</t>
  </si>
  <si>
    <t>Commitments and Contingencies</t>
  </si>
  <si>
    <t>Commitments and Contingencies Disclosure [Abstract]</t>
  </si>
  <si>
    <t>10. COMMITMENTS AND CONTINGENCIES
Legal Proceedings
We are involved in various legal actions arising in the ordinary
course of business. In the opinion of management, the ultimate
disposition of these matters is not expected to have a material
adverse effect on our consolidated financial position, results of
operations, cash flows or business.</t>
  </si>
  <si>
    <t>Goodwill and Other Intangible Assets</t>
  </si>
  <si>
    <t>Goodwill and Intangible Assets Disclosure [Abstract]</t>
  </si>
  <si>
    <t>11. GOODWILL AND OTHER INTANGIBLE ASSETS
In accordance with the FASB’s ASC No. 350 —
Intangibles — Goodwill and Other
We last evaluated the factors surrounding our Mediacom Broadband
reporting unit as of October 1, 2017 and did not believe that
it was “more likely than not” that a goodwill
impairment existed at that time. As such, we did not perform Step 2
of the goodwill impairment test. We last evaluated our other
intangible assets as of October 1, 2017 and did not believe
that it was “more likely than not” that an impairment
existed at that time.
Because we believe there has not been a meaningful change in the
long-term fundamentals of our business during the first three
months of 2018, we determined that there has been no triggering
event under ASC 350 and, as such, no interim impairment test was
required for our goodwill and other intangible assets as of
March 31, 2018.</t>
  </si>
  <si>
    <t>Revenue Recognition</t>
  </si>
  <si>
    <t>Text Block [Abstract]</t>
  </si>
  <si>
    <t>12. REVENUE RECOGNITION
We adopted the new accounting guidance for revenue recognition
(i.e. ASU 2014-09) as of January 1, 2018. See Note 2.
We disaggregate revenue from contracts with customers by type of
services. We have determined that disaggregating revenue into these
categories depicts how the nature, amount, timing, and uncertainty
of revenue and cash flows are affected by economic factors in our
one reporting segment.
Nature of Services
Our primary revenue stream is subscription-based and consists of:
video service, high-speed data service and phone service. These
services have base-level offerings and can be upgraded to premium
level services. Residential customers can cancel their services at
any time with no penalty. Small-to-medium business customers and
large enterprise-class customers (collectively, “business
customers”) are generally subject to fixed-term contracts
with penalties imposed for early cancellation. We recognized
revenue as services are provided on a monthly basis in an amount
that reflects the consideration to which we expect to be entitled
in exchange for those services. Billing for all services
(regardless of customer type) typically occurs in advance of
services being delivered and paid by customers on a monthly
basis.
We also generate revenue from installation services and customer
premise equipment rental associated with its subscription-based
services. After installation occurs, equipment is rented to the
customer over the service period to allow the customer to use the
various subscription services noted above. Installation services
are not separate performance obligations, rather the fees for
installation services are viewed as advance payments for future
services and are recognized over the period of benefit which is
estimated to be the life of the customer relationship
(approximately three years for residential customers and 1-10 years
for all other customers). Customer premise equipment rentals are
not separate performance obligations and they are considered to be
highly interdependent on the underlying video, high-speed data
and/or telephone service. Revenue for equipment rental is
recognized when control of the underlying services is transferred
to our customers over time.
One of our other revenue streams is advertising sales. These
revenues represent the insertion of commercials into various video
and/or internet platforms for an advertising customer. Revenue for
these services is billed in advance and the performance obligation
for these contracts is satisfied as the commercials are displayed.
There are no agent relationships included in our delivery of our
advertising services. Our obligation for returns and/or refunds is
deemed insignificant. Revenue is recognized at a point in time as
commercials are displayed by us and viewed by the public.
A significant portion of our revenue streams are derived from
customers who may cancel their subscriptions at any time without
penalty. As such, the amount of revenue related to unsatisfied,
remaining performance obligations is not necessarily indicative of
the future revenue to be recognized from our existing customer
base. Revenue from customers with a contract containing a specified
contract term and non-cancelable service period will be recognized
over the term of such contracts, which is generally 1-10 years.
Franchise fees imposed by local governmental authorities are
collected on a monthly basis from our customers and are
periodically remitted to the local governmental authorities.
Because franchise fees are our obligation, we present them on a
gross basis within revenues with a corresponding operating expense.
Franchise fees reported on a gross basis amounted to $5.3 million
and $5.5 million for the three months ended March 31,
2018 and 2017, respectively.
Significant Judgments
We often provide multiple services to a customer such as:
subscription services, premium video and HSD upgrades, installation
services and equipment rental. These services are highly integrated
within our video, HSD and phone service offerings. Judgment is
required to determine whether the delivery of customer premise
equipment, installation services, and additional premium services
are considered distinct and should be accounted for separately from
subscription services. Alternatively, the determination that these
offerings are not distinct would cause these offerings to be
accounted for on a combined basis within our subscription
services.
Allocation of the transaction price to the distinct performance
obligations in bundled service subscriptions requires judgment. The
transaction price for bundled residential services is often
discounted. This results in a combined, bundled price that is less
than the sum of each of the individual standalone selling prices
for each service. We allocate discounts for bundled residential
services among each of the services to which the discount relates
based on the relative standalone selling prices of those services.
Standalone selling prices for our residential services are directly
observable.
We believe that non-refundable upfront installation fees charged to
customers result in a material right to renew the contract. As
such, these upfront fees are not required to be paid upon
subsequent renewals. These fees are deferred and recognized over
the estimated life of the contract (approximately three years for
residential customers and 1-10 years for all other customers).
Estimation of the deferral period requires consideration of both
quantitative and qualitative factors.
Our revenues by type of service are as follows (dollars in
thousands):
Three Months Ended
Type of services March 31, 2018
Video $ 107,672
Data 97,501
Phone 15,149
Business 40,153
Advertising 9,206
Total revenue $ 269,681
Virtually all our revenue streams, including subscription services,
advertising and equipment rental, are recognized over time. The
company recognizes revenue at a point in time for services such
as pay-per-view,
Contract Balances
We perform our obligations under contracts with customers by
transferring services in exchange for receiving consideration from
our customers. The timing of our performance often differs from the
timing of the customer’s payment, which results in the
recognition of a contract asset or a contract liability. We
recognize a contract asset when we have the right to consideration
for services transferred to a customer. Contract assets are
classified as accounts receivable in our Consolidated Balance
Sheet, where our right to consideration is unconditional. We
recognize a contract liability for amounts paid by the customer,
where we have a right to receive consideration before the transfer
of services to the customer. Customers are generally billed in
advance for most services we provide, resulting in a contract
liability until such services are transferred to the customer.
Contract liabilities are recorded as deferred revenue (current and
non-current) in our Consolidated Balance Sheet.
The amount of revenue recognized during the three months ending
March 31, 2018 that was included in the opening contract liability
balance is $16.7 million.
The difference in the opening and closing balances of our
receivables and contract liability primarily result from the timing
difference between our performance and the customer’s
payment.
There was no impairment of receivables during the three months
ended March 31, 2018.
Contract Costs
We capitalize amounts paid to obtain and fulfill a contract with a
customer (e.g. sales commissions and installation activities on new
contracts). We incur sales commissions in our effort to obtain
customer contracts. These commissions are paid as an incentive to
our employees, who are performing in a sales function, which is
directly related to the contract obtained. Additionally, we incur
costs to fulfill a contract through installation activities
performed by its technicians. These costs include allocations of
the amounts incurred for all activities associated with the
installation services which are performed at a customer’s
premises, such as technician’s wages and benefits, fuel
costs, and vehicle maintenance.
As of March 31, 2018, the balance recognized from the costs
incurred to obtain or fulfill a contract with a customer was $14.3
million of which approximately $7.0 million was short-term
(recorded in prepaid and other current assets) and $7.3 million was
long-term (other assets, net).
We amortize the contract assets recognized from the costs to obtain
or fulfill a contract with a customer on a systematic basis,
consistent with the pattern of transfer to which the services
relate. For residential customers, there are no stated contract
terms but operate on a day to day basis that renews over time, in
practice. For these residential contracts, the contract period
including renewals is estimated to be our average churn rate or
turnover rate, which is approximately three years. For business
customers, the amortization period is the initial contract term
which ranges from 1 – 10 years. The amount of amortization
that we recognized in service costs for installation activities for
the three months ended March 31, 2018 was $0.5 million. The amount
of amortization that we recognized in selling, general and
administrative expenses for sales commissions for the three months
ended March 31, 2018 was $1.7 million.
Supplemental Disclosures of Cash Flow Information
Our customers are typically billed in advance for the services we
provide on a monthly basis. Historically, we have recorded such
amounts in both accounts receivable and deferred revenue at the
time of billing. With our adoption of the new revenue recognition
guidance as of January 1, 2018, we record billed amounts when we
have established an unconditional right to receive payment from our
customers for services to be delivered or delivered to date under
the customer’s contract. Since we adopted this new guidance
using the modified retrospective method, and for more information
about accounts receivable, deferred revenue and other affected
accounts, please refer to the non-cash items noted in the
Supplemental Disclosures of Cash Flow Information section in our
Consolidated Statement of Cash Flows for the three months ended
March 31, 2018. Previously reported amounts were not restated as a
result of this adoption method.</t>
  </si>
  <si>
    <t>Sale of Assets</t>
  </si>
  <si>
    <t>Discontinued Operations and Disposal Groups [Abstract]</t>
  </si>
  <si>
    <t>13. SALE OF ASSETS
Tower Asset Sale
On November 15, 2017, MCC entered into an asset purchase
agreement (the “APA”) to sell substantially all of its
operating subsidiaries’ tower assets (the “tower
assets”) to CTI Towers (“CTI”), subject to
closing conditions and requirements per the APA. Such tower assets
were non-strategic
On December 21, 2017, we contributed certain tower assets to
MCC which, in turn, sold such tower assets to CTI. This transaction
partially completed the tower asset sale, and we expect to
contribute our remaining tower assets to MCC and, in turn, MCC will
sell such assets to CTI during the year ending December 31,
2018, pursuant to the terms and conditions of the APA. The
contributed tower assets had a net book value of approximately
$0.1 million at the time of transfer. In conjunction, with the
sale, we reduced our asset retirement obligation (liability) by
approximately $0.1 million.
On March 15, 2018, we contributed certain tower assets to MCC
which, in turn, sold such tower assets to CTI. This transaction
partially completed the tower asset sale, and we expect to
contribute our remaining tower assets to MCC and, in turn, MCC will
sell such assets to CTI during the year ending December 31,
2018, pursuant to the terms and conditions of the APA. The
contributed tower assets had a net book value of approximately
$0.1 million at the time of transfer. In conjunction, with the
sale, we reduced our asset retirement obligation (liability) by
approximately $0.1 million.</t>
  </si>
  <si>
    <t>Subsequent Events</t>
  </si>
  <si>
    <t>Subsequent Events [Abstract]</t>
  </si>
  <si>
    <t>14. SUBSEQUENT EVENTS
On April 2, 2018, we redeemed the 6 3 8</t>
  </si>
  <si>
    <t>Organization (Policies)</t>
  </si>
  <si>
    <t>Basis of Preparation of Unaudited Consolidated Financial Statements</t>
  </si>
  <si>
    <t>Basis of Preparation of Unaudited Consolidated Financial
Statements
Mediacom Broadband LLC (“Mediacom Broadband,” and
collectively with its subsidiaries, “we,”
“our” or “us”) is a Delaware limited
liability company wholly-owned by Mediacom Communications
Corporation (“MCC”). MCC is involved in the acquisition
and operation of cable systems serving smaller cities and towns in
the United States, and its cable systems are owned and operated
through our operating subsidiaries and those of Mediacom LLC, a New
York limited liability company wholly-owned by MCC. As limited
liability companies, we and Mediacom LLC are not subject to income
taxes and, as such, are included in the consolidated federal and
state income tax returns of MCC, a C corporation.
Our principal operating subsidiaries conduct all of our
consolidated operations and own substantially all of our
consolidated assets. Our operating subsidiaries are separate and
distinct legal entities and have no obligation, contingent or
otherwise, to make funds available to us. We rely on our parent,
MCC, for various services such as corporate and administrative
support. Our financial position, results of operations and cash
flows could differ from those that would have resulted had we
operated autonomously or as an entity independent of MCC. See
Notes 8 and 9.
We have prepared these unaudited consolidated financial statements
in accordance with the rules and regulations of the Securities and
Exchange Commission (the “SEC”). In the opinion of
management, such statements include all adjustments, consisting of
normal recurring accruals and adjustments, necessary for a fair
statement of our consolidated results of operations, financial
position, and cash flows for the interim periods presented. The
accounting policies followed during such interim periods reported
are in conformity with generally accepted accounting principles in
the United States of America and are consistent with those applied
during annual periods. For a summary of our accounting policies and
other information, refer to our Annual Report on Form 10-K
Mediacom Broadband Corporation (“Broadband
Corporation”), a Delaware corporation wholly-owned by us,
co-issued, one-hundred</t>
  </si>
  <si>
    <t>Fair Value (Tables)</t>
  </si>
  <si>
    <t>Fair Value of Interest Rate Swap Assets and Liabilities</t>
  </si>
  <si>
    <t xml:space="preserve">Fair Value as of March 31,
2018
Level 1 Level 2 Level 3 Total
Assets
Interest rate exchange agreements $
— $ 3,621 $
— $ 3,621
Liabilities
Interest rate exchange agreements $
— $
— $
— $
—
Fair Value as of December 31,
2017
Level 1 Level 2 Level 3 Total
Assets
Interest rate exchange agreements $
— $ 2,154 $
— $ 2,154
Liabilities
Interest rate exchange agreements $
— $
— $
— $
— </t>
  </si>
  <si>
    <t>Property, Plant and Equipment (Tables)</t>
  </si>
  <si>
    <t>Components of Property, Plant and Equipment</t>
  </si>
  <si>
    <t>Property, plant and equipment consisted of the following (dollars
in thousands):
March 31,
December 31,
2018 2017
Cable systems, equipment and customer devices $ 2,394,291 $ 2,362,459
Vehicles 46,221 46,696
Buildings and leasehold improvements 37,875 37,810
Furniture, fixtures and office equipment 34,209 34,207
Land and land improvements 7,785 7,785
Property, plant and equipment, gross $ 2,520,381 $ 2,488,957
Accumulated depreciation (1,688,250 ) (1,663,609 )
Property, plant and equipment, net $ 832,131 $ 825,348</t>
  </si>
  <si>
    <t>Accounts Payable, Accrued Expenses and Other Current Liabilities (Tables)</t>
  </si>
  <si>
    <t>Summary of Accounts Payable, Accrued Expenses and Other Current Liabilities</t>
  </si>
  <si>
    <t>Accounts payable, accrued expenses and other current liabilities
consisted of the following (dollars in thousands):
March 31,
December 31,
2018 2017
Accounts payable—trade $ 36,783 $ 39,415
Accrued programming costs 31,053 28,840
Accrued taxes and fees 17,645 16,221
Accrued interest 14,771 7,422
Accrued payroll and benefits 14,210 13,102
Advance customer payments 7,640 13,817
Accrued property, plant and equipment 7,793 6,775
Bank overdrafts (1) 6,577 3,020
Accrued service costs 6,556 6,171
Accrued administrative costs 5,136 4,355
Accrued marketing costs 3,690 3,528
Accrued telecommunications costs 1,157 816
Other accrued expenses 2,136 4,257
Accounts payable, accrued expenses and other current
liabilities $ 155,147 $ 147,739
(1) Bank overdrafts represent outstanding
checks in excess of funds on deposit at our disbursement accounts.
We transfer funds from our depository accounts to our disbursement
accounts upon daily notification of checks presented for payment.
Changes in bank overdrafts are reported in “other financing
activities” in our Consolidated Statements of Cash
Flows.</t>
  </si>
  <si>
    <t>Debt (Tables)</t>
  </si>
  <si>
    <t>Summary of Outstanding Debt</t>
  </si>
  <si>
    <t>Outstanding debt consisted of the following (dollars in
thousands):
March 31,
December 31,
2018 2017
Bank credit facility $ 1,039,750 $ 1,077,000
5 1 2 200,000 200,000
6 3 8 300,000 300,000
Total debt $ 1,539,750 $ 1,577,000
Less: current portion 320,500 20,500
Total long-term debt, gross (less current portion) $ 1,219,250 $ 1,556,500
Less: deferred financing costs, net 18,455 19,420
Total long-term debt, net (less current portion) $ 1,200,795 $ 1,537,080</t>
  </si>
  <si>
    <t>Fair Values of Senior Notes and Outstanding Debt under Credit Facility</t>
  </si>
  <si>
    <t>The fair values of our senior notes and outstanding debt under the
credit facility (which were calculated based upon unobservable
inputs that are corroborated by market data that we determine to be
Level 2), were as follows (dollars in thousands):
March 31,
December 31,
2018 2017
5 1 2 $ 202,500 $ 203,750
6 3 8 311,064 312,000
Total senior notes $ 513,564 $ 515,750
Bank credit facility $ 1,042,735 $ 1,078,995</t>
  </si>
  <si>
    <t>Revenue Recognition (Tables)</t>
  </si>
  <si>
    <t>Summary of Disaggregation of Revenue Qualitative Reconciliation</t>
  </si>
  <si>
    <t>Our revenues by type of service are as follows (dollars in
thousands):
Three Months Ended
Type of services March 31, 2018
Video $ 107,672
Data 97,501
Phone 15,149
Business 40,153
Advertising 9,206
Total revenue $ 269,681</t>
  </si>
  <si>
    <t>Organization - Additional Information (Detail)</t>
  </si>
  <si>
    <t>Mar. 31, 2018USD ($)</t>
  </si>
  <si>
    <t>Amount due from affiliate by subsidiary</t>
  </si>
  <si>
    <t>Recent Accounting Pronouncements - Additional Information (Detail) - USD ($) $ in Thousands</t>
  </si>
  <si>
    <t>Jan. 01, 2018</t>
  </si>
  <si>
    <t>Error Corrections and Prior Period Adjustments Restatement [Line Items]</t>
  </si>
  <si>
    <t>Decrease to accounts receivable</t>
  </si>
  <si>
    <t>Increase to prepaid expenses and other current assets</t>
  </si>
  <si>
    <t>Increase in other assets</t>
  </si>
  <si>
    <t>Decrease of accounts payable</t>
  </si>
  <si>
    <t>Decrease to deferred revenue - current</t>
  </si>
  <si>
    <t>Increase to deferred revenue - non-current</t>
  </si>
  <si>
    <t>Decrease to total shareholders' equity</t>
  </si>
  <si>
    <t>Accounting Standards Update 2014-09 [Member] | Difference between Revenue Guidance in Effect Before and After Topic 606 [Member]</t>
  </si>
  <si>
    <t>Fair Value - Fair Value of Interest Rate Swap Assets and Liabilities (Detail) - Interest Rate Swap [Member] - USD ($) $ in Thousands</t>
  </si>
  <si>
    <t>Fair Value, Assets and Liabilities Measured on Recurring and Nonrecurring Basis [Line Items]</t>
  </si>
  <si>
    <t>Assets</t>
  </si>
  <si>
    <t>Liabilities</t>
  </si>
  <si>
    <t>Level 1 [Member]</t>
  </si>
  <si>
    <t>Level 2 [Member]</t>
  </si>
  <si>
    <t>Level 3 [Member]</t>
  </si>
  <si>
    <t>Fair Value - Additional Information (Detail) - USD ($)</t>
  </si>
  <si>
    <t>Current liability</t>
  </si>
  <si>
    <t>Long-term liability</t>
  </si>
  <si>
    <t>Long term assets</t>
  </si>
  <si>
    <t>Current assets</t>
  </si>
  <si>
    <t>Net gains on derivatives</t>
  </si>
  <si>
    <t>Property, Plant and Equipment - Components of Property, Plant and Equipment (Detail) - USD ($) $ in Thousands</t>
  </si>
  <si>
    <t>Property, Plant and Equipment [Line Items]</t>
  </si>
  <si>
    <t>Property, plant and equipment, gross</t>
  </si>
  <si>
    <t>Accumulated depreciation</t>
  </si>
  <si>
    <t>Property, plant and equipment, net</t>
  </si>
  <si>
    <t>Cable Systems, Equipment and Customer Devices [Member]</t>
  </si>
  <si>
    <t>Vehicles [Member]</t>
  </si>
  <si>
    <t>Buildings and Leasehold Improvements [Member]</t>
  </si>
  <si>
    <t>Furniture, Fixtures and Office Equipment [Member]</t>
  </si>
  <si>
    <t>Land and Land Improvements [Member]</t>
  </si>
  <si>
    <t>Accounts Payable, Accrued Expenses and Other Current Liabilities - Summary of Accounts Payable, Accrued Expenses and Other Current Liabilities (Detail) - USD ($) $ in Thousands</t>
  </si>
  <si>
    <t>Accounts payable-trade</t>
  </si>
  <si>
    <t>Accrued programming costs</t>
  </si>
  <si>
    <t>Accrued taxes and fees</t>
  </si>
  <si>
    <t>Accrued interest</t>
  </si>
  <si>
    <t>Accrued payroll and benefits</t>
  </si>
  <si>
    <t>Advance customer payments</t>
  </si>
  <si>
    <t>Accrued property, plant and equipment</t>
  </si>
  <si>
    <t>Bank overdrafts</t>
  </si>
  <si>
    <t>Accrued service costs</t>
  </si>
  <si>
    <t>Accrued administrative costs</t>
  </si>
  <si>
    <t>Accrued marketing costs</t>
  </si>
  <si>
    <t>Accrued telecommunications costs</t>
  </si>
  <si>
    <t>Other accrued expenses</t>
  </si>
  <si>
    <t>Debt - Summary of Outstanding Debt (Detail) - USD ($) $ in Thousands</t>
  </si>
  <si>
    <t>Debt Instrument [Line Items]</t>
  </si>
  <si>
    <t>Total debt</t>
  </si>
  <si>
    <t>Less: current portion</t>
  </si>
  <si>
    <t>Total long-term debt, gross (less current portion)</t>
  </si>
  <si>
    <t>Less: deferred financing costs, net</t>
  </si>
  <si>
    <t>Total long-term debt, net (less current portion)</t>
  </si>
  <si>
    <t>Bank Credit Facility [Member]</t>
  </si>
  <si>
    <t>5 1/2% Senior Notes Due 2021 [Member]</t>
  </si>
  <si>
    <t>6 3/8% Senior Notes Due 2023 [Member]</t>
  </si>
  <si>
    <t>Debt - Summary of Outstanding Debt (Parenthetical) (Detail)</t>
  </si>
  <si>
    <t>Debt instrument, Interest rate</t>
  </si>
  <si>
    <t>5.50%</t>
  </si>
  <si>
    <t>Debt instrument, Maturity</t>
  </si>
  <si>
    <t>6.375%</t>
  </si>
  <si>
    <t>Debt - Additional Information (Detail) - USD ($) $ in Thousands</t>
  </si>
  <si>
    <t>Apr. 02, 2018</t>
  </si>
  <si>
    <t>Mar. 30, 2018</t>
  </si>
  <si>
    <t>Mar. 02, 2018</t>
  </si>
  <si>
    <t>Capital contributions from parent</t>
  </si>
  <si>
    <t>Outstanding senior notes</t>
  </si>
  <si>
    <t>Maximum [Member]</t>
  </si>
  <si>
    <t>Required debt to operating cash flow</t>
  </si>
  <si>
    <t>850.00%</t>
  </si>
  <si>
    <t>Unused revolving credit commitments</t>
  </si>
  <si>
    <t>Letter of Credit [Member]</t>
  </si>
  <si>
    <t>Revolving credit commitment outstanding</t>
  </si>
  <si>
    <t>Interest Rate Swap [Member]</t>
  </si>
  <si>
    <t>Expiration date of revolving credit commitments</t>
  </si>
  <si>
    <t>Dec. 31,
		2018</t>
  </si>
  <si>
    <t>Interest rate on borrowings</t>
  </si>
  <si>
    <t>1.50%</t>
  </si>
  <si>
    <t>Weighted average interest rate on outstanding borrowings</t>
  </si>
  <si>
    <t>3.40%</t>
  </si>
  <si>
    <t>Interest Rate Swap [Member] | Not Designated as Hedging Instrument [Member]</t>
  </si>
  <si>
    <t>Bank Credit Facility [Member] | Maximum [Member]</t>
  </si>
  <si>
    <t>Leverage ratio</t>
  </si>
  <si>
    <t>500.00%</t>
  </si>
  <si>
    <t>Bank Credit Facility [Member] | Minimum [Member]</t>
  </si>
  <si>
    <t>Interest coverage ratio</t>
  </si>
  <si>
    <t>200.00%</t>
  </si>
  <si>
    <t>Bank Credit Facility [Member] | Revolving Credit Commitments at Present [Member]</t>
  </si>
  <si>
    <t>Revolving credit commitments</t>
  </si>
  <si>
    <t>Nov. 2,
		2022</t>
  </si>
  <si>
    <t>Bank Credit Facility [Member] | Term Loan A-1 [Member]</t>
  </si>
  <si>
    <t>Bank Credit Facility [Member] | Term Loan M [Member]</t>
  </si>
  <si>
    <t>Jan. 15,
		2025</t>
  </si>
  <si>
    <t>Debt, called for redemption</t>
  </si>
  <si>
    <t>6 3/8% Senior Notes Due 2023 [Member] | Subsequent Event [Member]</t>
  </si>
  <si>
    <t>Notes redeemable date</t>
  </si>
  <si>
    <t>Apr. 2,
		2018</t>
  </si>
  <si>
    <t>6 3/8% Senior Notes Due 2023 [Member] | Subsequent Event [Member] | Revolving Credit Commitments at Present [Member]</t>
  </si>
  <si>
    <t>Senior notes expiration date</t>
  </si>
  <si>
    <t>2021-04</t>
  </si>
  <si>
    <t>Debt - Fair Values of Senior Notes and Outstanding Debt under Credit Facility (Detail) - USD ($) $ in Thousands</t>
  </si>
  <si>
    <t>Total senior notes</t>
  </si>
  <si>
    <t>Debt - Fair Values of Senior Notes and Outstanding Debt under Credit Facility (Parenthetical) (Detail)</t>
  </si>
  <si>
    <t>Preferred Members' Interest - Additional Information (Detail) - Mediacom LLC [Member] - USD ($) $ in Millions</t>
  </si>
  <si>
    <t>Jul. 31, 2001</t>
  </si>
  <si>
    <t>Class Of Stock [Line Items]</t>
  </si>
  <si>
    <t>Preferred equity investment</t>
  </si>
  <si>
    <t>Percentage of annual cash dividend on preferred equity investment</t>
  </si>
  <si>
    <t>12.00%</t>
  </si>
  <si>
    <t>Cash dividends on PMI</t>
  </si>
  <si>
    <t>Member's Equity - Additional Information (Detail) - USD ($) $ in Thousands</t>
  </si>
  <si>
    <t>Capital distributions to parent</t>
  </si>
  <si>
    <t>Related Party Transactions - Additional Information (Detail) - USD ($) $ in Thousands</t>
  </si>
  <si>
    <t>Related Party Transaction [Line Items]</t>
  </si>
  <si>
    <t>Management fees charged by MCC</t>
  </si>
  <si>
    <t>MCC [Member]</t>
  </si>
  <si>
    <t>MCC [Member] | Management Fees [Member] | Operating Revenues [Member] | Maximum [Member]</t>
  </si>
  <si>
    <t>Rate of annual gross operating revenues of our operating subsidiaries</t>
  </si>
  <si>
    <t>4.00%</t>
  </si>
  <si>
    <t>Revenue Recognition - Additional Information (Detail)</t>
  </si>
  <si>
    <t>Mar. 31, 2018USD ($)Segment</t>
  </si>
  <si>
    <t>Mar. 31, 2017USD ($)</t>
  </si>
  <si>
    <t>Disaggregation of Revenue [Line Items]</t>
  </si>
  <si>
    <t>Number of reporting segments affected | Segment</t>
  </si>
  <si>
    <t>Franchise fees imposed by local governmental authorities</t>
  </si>
  <si>
    <t>Contract with Customer, Liability, Revenue Recognized</t>
  </si>
  <si>
    <t>Costs incurred to obtain or fulfill a contract with a customer</t>
  </si>
  <si>
    <t>Short-term [Member]</t>
  </si>
  <si>
    <t>Long-term [Member]</t>
  </si>
  <si>
    <t>Accounts Receivable [Member]</t>
  </si>
  <si>
    <t>Impairment of receivables</t>
  </si>
  <si>
    <t>Residential Contracts [Member]</t>
  </si>
  <si>
    <t>Estimated revenue, expected recognition period</t>
  </si>
  <si>
    <t>3 years</t>
  </si>
  <si>
    <t>Amortization period</t>
  </si>
  <si>
    <t>Three years</t>
  </si>
  <si>
    <t>Commercial and Enterprise Contracts [Member] | Minimum [Member]</t>
  </si>
  <si>
    <t>1 years</t>
  </si>
  <si>
    <t>Commercial and Enterprise Contracts [Member] | Maximum [Member]</t>
  </si>
  <si>
    <t>10 years</t>
  </si>
  <si>
    <t>Other Customers [Member] | Minimum [Member]</t>
  </si>
  <si>
    <t>1 year</t>
  </si>
  <si>
    <t>Other Customers [Member] | Maximum [Member]</t>
  </si>
  <si>
    <t>Installation Activities [Member]</t>
  </si>
  <si>
    <t>Amortization recognized</t>
  </si>
  <si>
    <t>Sales Commissions [Member]</t>
  </si>
  <si>
    <t>Specified Contract Term and Non-Cancelable Service Period [Member] | Minimum [Member]</t>
  </si>
  <si>
    <t>Specified Contract Term and Non-Cancelable Service Period [Member] | Maximum [Member]</t>
  </si>
  <si>
    <t>Revenue Recognition - Summary of Disaggregation of Revenue Qualitative Reconciliation (Detail) - USD ($) $ in Thousands</t>
  </si>
  <si>
    <t>Total revenue</t>
  </si>
  <si>
    <t>Video [Member]</t>
  </si>
  <si>
    <t>Type of services</t>
  </si>
  <si>
    <t>Data [Member]</t>
  </si>
  <si>
    <t>Phone [Member]</t>
  </si>
  <si>
    <t>Business [Member]</t>
  </si>
  <si>
    <t>Advertising [Member]</t>
  </si>
  <si>
    <t>Sale of Assets - Additional Information (Detail) - USD ($) $ in Thousands</t>
  </si>
  <si>
    <t>Mar. 15, 2018</t>
  </si>
  <si>
    <t>Income Statement, Balance Sheet and Additional Disclosures by Disposal Groups, Including Discontinued Operations [Line Items]</t>
  </si>
  <si>
    <t>Net book value</t>
  </si>
  <si>
    <t>CTI Towers [Member]</t>
  </si>
  <si>
    <t>Reduction of asset retirement obligation (liability) in conjunction of sale</t>
  </si>
  <si>
    <t>Subsequent Events - Additional Information (Detail) - USD ($) $ in Thousands</t>
  </si>
  <si>
    <t>Subsequent Event [Line Items]</t>
  </si>
  <si>
    <t>Subsequent Event [Member] | 6 3/8% Senior Notes Due 2023 [Member]</t>
  </si>
  <si>
    <t>Debt, redemption price percentage</t>
  </si>
  <si>
    <t>103.188%</t>
  </si>
  <si>
    <t>Debt, aggregate redemption price</t>
  </si>
  <si>
    <t>Subsequent Event [Member] | 6 3/8% Senior Notes Due 2023 [Member] | Revolving Credit Commitments at Present [Memb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161366</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6</v>
      </c>
      <c r="B1" s="2" t="s">
        <v>1</v>
      </c>
    </row>
    <row r="2" spans="1:2">
      <c r="B2" s="2" t="s">
        <v>2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2</v>
      </c>
      <c r="B1" s="2" t="s">
        <v>1</v>
      </c>
    </row>
    <row r="2" spans="1:2">
      <c r="B2" s="2" t="s">
        <v>2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2"/>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70970</v>
      </c>
      <c r="C3" s="7" t="n">
        <v>12606</v>
      </c>
    </row>
    <row r="4" spans="1:3">
      <c r="A4" s="4" t="s">
        <v>26</v>
      </c>
      <c r="B4" s="5" t="n">
        <v>32259</v>
      </c>
      <c r="C4" s="5" t="n">
        <v>71994</v>
      </c>
    </row>
    <row r="5" spans="1:3">
      <c r="A5" s="4" t="s">
        <v>27</v>
      </c>
      <c r="B5" s="5" t="n">
        <v>32790</v>
      </c>
      <c r="C5" s="5" t="n">
        <v>22881</v>
      </c>
    </row>
    <row r="6" spans="1:3">
      <c r="A6" s="4" t="s">
        <v>28</v>
      </c>
      <c r="B6" s="5" t="n">
        <v>236019</v>
      </c>
      <c r="C6" s="5" t="n">
        <v>107481</v>
      </c>
    </row>
    <row r="7" spans="1:3">
      <c r="A7" s="4" t="s">
        <v>29</v>
      </c>
      <c r="B7" s="5" t="n">
        <v>832131</v>
      </c>
      <c r="C7" s="5" t="n">
        <v>825348</v>
      </c>
    </row>
    <row r="8" spans="1:3">
      <c r="A8" s="4" t="s">
        <v>30</v>
      </c>
      <c r="B8" s="5" t="n">
        <v>1176908</v>
      </c>
      <c r="C8" s="5" t="n">
        <v>1176908</v>
      </c>
    </row>
    <row r="9" spans="1:3">
      <c r="A9" s="4" t="s">
        <v>31</v>
      </c>
      <c r="B9" s="5" t="n">
        <v>195945</v>
      </c>
      <c r="C9" s="5" t="n">
        <v>195945</v>
      </c>
    </row>
    <row r="10" spans="1:3">
      <c r="A10" s="4" t="s">
        <v>32</v>
      </c>
      <c r="B10" s="5" t="n">
        <v>18056</v>
      </c>
      <c r="C10" s="5" t="n">
        <v>11001</v>
      </c>
    </row>
    <row r="11" spans="1:3">
      <c r="A11" s="4" t="s">
        <v>33</v>
      </c>
      <c r="B11" s="5" t="n">
        <v>2459059</v>
      </c>
      <c r="C11" s="5" t="n">
        <v>2316683</v>
      </c>
    </row>
    <row r="12" spans="1:3">
      <c r="A12" s="3" t="s">
        <v>34</v>
      </c>
    </row>
    <row r="13" spans="1:3">
      <c r="A13" s="4" t="s">
        <v>35</v>
      </c>
      <c r="B13" s="5" t="n">
        <v>155147</v>
      </c>
      <c r="C13" s="5" t="n">
        <v>147739</v>
      </c>
    </row>
    <row r="14" spans="1:3">
      <c r="A14" s="4" t="s">
        <v>36</v>
      </c>
      <c r="B14" s="5" t="n">
        <v>3384</v>
      </c>
      <c r="C14" s="5" t="n">
        <v>22154</v>
      </c>
    </row>
    <row r="15" spans="1:3">
      <c r="A15" s="4" t="s">
        <v>37</v>
      </c>
      <c r="B15" s="5" t="n">
        <v>22181</v>
      </c>
      <c r="C15" s="5" t="n">
        <v>41382</v>
      </c>
    </row>
    <row r="16" spans="1:3">
      <c r="A16" s="4" t="s">
        <v>38</v>
      </c>
      <c r="B16" s="5" t="n">
        <v>320500</v>
      </c>
      <c r="C16" s="5" t="n">
        <v>20500</v>
      </c>
    </row>
    <row r="17" spans="1:3">
      <c r="A17" s="4" t="s">
        <v>39</v>
      </c>
      <c r="B17" s="5" t="n">
        <v>501212</v>
      </c>
      <c r="C17" s="5" t="n">
        <v>231775</v>
      </c>
    </row>
    <row r="18" spans="1:3">
      <c r="A18" s="4" t="s">
        <v>40</v>
      </c>
      <c r="B18" s="5" t="n">
        <v>1200795</v>
      </c>
      <c r="C18" s="5" t="n">
        <v>1537080</v>
      </c>
    </row>
    <row r="19" spans="1:3">
      <c r="A19" s="4" t="s">
        <v>41</v>
      </c>
      <c r="B19" s="5" t="n">
        <v>7913</v>
      </c>
    </row>
    <row r="20" spans="1:3">
      <c r="A20" s="4" t="s">
        <v>42</v>
      </c>
      <c r="B20" s="5" t="n">
        <v>1709920</v>
      </c>
      <c r="C20" s="5" t="n">
        <v>1768855</v>
      </c>
    </row>
    <row r="21" spans="1:3">
      <c r="A21" s="4" t="s">
        <v>43</v>
      </c>
      <c r="B21" s="4" t="s">
        <v>44</v>
      </c>
      <c r="C21" s="4" t="s">
        <v>44</v>
      </c>
    </row>
    <row r="22" spans="1:3">
      <c r="A22" s="4" t="s">
        <v>45</v>
      </c>
      <c r="B22" s="5" t="n">
        <v>150000</v>
      </c>
      <c r="C22" s="5" t="n">
        <v>150000</v>
      </c>
    </row>
    <row r="23" spans="1:3">
      <c r="A23" s="3" t="s">
        <v>46</v>
      </c>
    </row>
    <row r="24" spans="1:3">
      <c r="A24" s="4" t="s">
        <v>47</v>
      </c>
      <c r="B24" s="5" t="n">
        <v>59266</v>
      </c>
      <c r="C24" s="5" t="n">
        <v>-98268</v>
      </c>
    </row>
    <row r="25" spans="1:3">
      <c r="A25" s="4" t="s">
        <v>48</v>
      </c>
      <c r="B25" s="5" t="n">
        <v>539873</v>
      </c>
      <c r="C25" s="5" t="n">
        <v>496096</v>
      </c>
    </row>
    <row r="26" spans="1:3">
      <c r="A26" s="4" t="s">
        <v>49</v>
      </c>
      <c r="B26" s="5" t="n">
        <v>599139</v>
      </c>
      <c r="C26" s="5" t="n">
        <v>397828</v>
      </c>
    </row>
    <row r="27" spans="1:3">
      <c r="A27" s="4" t="s">
        <v>50</v>
      </c>
      <c r="B27" s="7" t="n">
        <v>2459059</v>
      </c>
      <c r="C27" s="7" t="n">
        <v>2316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2</v>
      </c>
    </row>
    <row r="3" spans="1:2">
      <c r="A3" s="3" t="s">
        <v>105</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2</v>
      </c>
    </row>
    <row r="3" spans="1:2">
      <c r="A3" s="3" t="s">
        <v>111</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2</v>
      </c>
    </row>
    <row r="3" spans="1:2">
      <c r="A3" s="3" t="s">
        <v>114</v>
      </c>
    </row>
    <row r="4" spans="1:2">
      <c r="A4" s="4" t="s">
        <v>153</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2</v>
      </c>
    </row>
    <row r="3" spans="1:2">
      <c r="A3" s="3" t="s">
        <v>117</v>
      </c>
    </row>
    <row r="4" spans="1:2">
      <c r="A4" s="4" t="s">
        <v>156</v>
      </c>
      <c r="B4" s="4" t="s">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2</v>
      </c>
    </row>
    <row r="3" spans="1:2">
      <c r="A3" s="3" t="s">
        <v>120</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2</v>
      </c>
    </row>
    <row r="3" spans="1:2">
      <c r="A3" s="3" t="s">
        <v>138</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6</v>
      </c>
      <c r="B1" s="2" t="s">
        <v>167</v>
      </c>
    </row>
    <row r="2" spans="1:2">
      <c r="A2" s="3" t="s">
        <v>105</v>
      </c>
    </row>
    <row r="3" spans="1:2">
      <c r="A3" s="4" t="s">
        <v>168</v>
      </c>
      <c r="B3" s="7" t="n">
        <v>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v>
      </c>
      <c r="B1" s="2" t="s">
        <v>22</v>
      </c>
      <c r="C1" s="2" t="s">
        <v>170</v>
      </c>
      <c r="D1" s="2" t="s">
        <v>23</v>
      </c>
    </row>
    <row r="2" spans="1:4">
      <c r="A2" s="3" t="s">
        <v>171</v>
      </c>
    </row>
    <row r="3" spans="1:4">
      <c r="A3" s="4" t="s">
        <v>172</v>
      </c>
      <c r="B3" s="7" t="n">
        <v>32259</v>
      </c>
      <c r="D3" s="7" t="n">
        <v>71994</v>
      </c>
    </row>
    <row r="4" spans="1:4">
      <c r="A4" s="4" t="s">
        <v>173</v>
      </c>
      <c r="B4" s="5" t="n">
        <v>32790</v>
      </c>
      <c r="D4" s="5" t="n">
        <v>22881</v>
      </c>
    </row>
    <row r="5" spans="1:4">
      <c r="A5" s="4" t="s">
        <v>174</v>
      </c>
      <c r="B5" s="5" t="n">
        <v>18056</v>
      </c>
      <c r="D5" s="5" t="n">
        <v>11001</v>
      </c>
    </row>
    <row r="6" spans="1:4">
      <c r="A6" s="4" t="s">
        <v>175</v>
      </c>
      <c r="B6" s="5" t="n">
        <v>36783</v>
      </c>
      <c r="D6" s="5" t="n">
        <v>39415</v>
      </c>
    </row>
    <row r="7" spans="1:4">
      <c r="A7" s="4" t="s">
        <v>176</v>
      </c>
      <c r="B7" s="5" t="n">
        <v>22181</v>
      </c>
      <c r="D7" s="5" t="n">
        <v>41382</v>
      </c>
    </row>
    <row r="8" spans="1:4">
      <c r="A8" s="4" t="s">
        <v>177</v>
      </c>
      <c r="B8" s="5" t="n">
        <v>7913</v>
      </c>
    </row>
    <row r="9" spans="1:4">
      <c r="A9" s="4" t="s">
        <v>178</v>
      </c>
      <c r="B9" s="7" t="n">
        <v>599139</v>
      </c>
      <c r="D9" s="7" t="n">
        <v>397828</v>
      </c>
    </row>
    <row r="10" spans="1:4">
      <c r="A10" s="4" t="s">
        <v>179</v>
      </c>
    </row>
    <row r="11" spans="1:4">
      <c r="A11" s="3" t="s">
        <v>171</v>
      </c>
    </row>
    <row r="12" spans="1:4">
      <c r="A12" s="4" t="s">
        <v>172</v>
      </c>
      <c r="C12" s="7" t="n">
        <v>32800</v>
      </c>
    </row>
    <row r="13" spans="1:4">
      <c r="A13" s="4" t="s">
        <v>173</v>
      </c>
      <c r="C13" s="5" t="n">
        <v>7200</v>
      </c>
    </row>
    <row r="14" spans="1:4">
      <c r="A14" s="4" t="s">
        <v>174</v>
      </c>
      <c r="C14" s="5" t="n">
        <v>7300</v>
      </c>
    </row>
    <row r="15" spans="1:4">
      <c r="A15" s="4" t="s">
        <v>175</v>
      </c>
      <c r="C15" s="5" t="n">
        <v>6500</v>
      </c>
    </row>
    <row r="16" spans="1:4">
      <c r="A16" s="4" t="s">
        <v>176</v>
      </c>
      <c r="C16" s="5" t="n">
        <v>18500</v>
      </c>
    </row>
    <row r="17" spans="1:4">
      <c r="A17" s="4" t="s">
        <v>177</v>
      </c>
      <c r="C17" s="5" t="n">
        <v>8000</v>
      </c>
    </row>
    <row r="18" spans="1:4">
      <c r="A18" s="4" t="s">
        <v>178</v>
      </c>
      <c r="C18" s="7" t="n">
        <v>1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2</v>
      </c>
      <c r="C1" s="2" t="s">
        <v>23</v>
      </c>
    </row>
    <row r="2" spans="1:3">
      <c r="A2" s="3" t="s">
        <v>181</v>
      </c>
    </row>
    <row r="3" spans="1:3">
      <c r="A3" s="4" t="s">
        <v>182</v>
      </c>
      <c r="B3" s="7" t="n">
        <v>3621</v>
      </c>
      <c r="C3" s="7" t="n">
        <v>2154</v>
      </c>
    </row>
    <row r="4" spans="1:3">
      <c r="A4" s="4" t="s">
        <v>183</v>
      </c>
      <c r="B4" s="5" t="n">
        <v>0</v>
      </c>
      <c r="C4" s="5" t="n">
        <v>0</v>
      </c>
    </row>
    <row r="5" spans="1:3">
      <c r="A5" s="4" t="s">
        <v>184</v>
      </c>
    </row>
    <row r="6" spans="1:3">
      <c r="A6" s="3" t="s">
        <v>181</v>
      </c>
    </row>
    <row r="7" spans="1:3">
      <c r="A7" s="4" t="s">
        <v>183</v>
      </c>
      <c r="B7" s="5" t="n">
        <v>0</v>
      </c>
      <c r="C7" s="5" t="n">
        <v>0</v>
      </c>
    </row>
    <row r="8" spans="1:3">
      <c r="A8" s="4" t="s">
        <v>185</v>
      </c>
    </row>
    <row r="9" spans="1:3">
      <c r="A9" s="3" t="s">
        <v>181</v>
      </c>
    </row>
    <row r="10" spans="1:3">
      <c r="A10" s="4" t="s">
        <v>182</v>
      </c>
      <c r="B10" s="5" t="n">
        <v>3621</v>
      </c>
      <c r="C10" s="5" t="n">
        <v>2154</v>
      </c>
    </row>
    <row r="11" spans="1:3">
      <c r="A11" s="4" t="s">
        <v>183</v>
      </c>
      <c r="B11" s="5" t="n">
        <v>0</v>
      </c>
      <c r="C11" s="5" t="n">
        <v>0</v>
      </c>
    </row>
    <row r="12" spans="1:3">
      <c r="A12" s="4" t="s">
        <v>186</v>
      </c>
    </row>
    <row r="13" spans="1:3">
      <c r="A13" s="3" t="s">
        <v>181</v>
      </c>
    </row>
    <row r="14" spans="1:3">
      <c r="A14" s="4" t="s">
        <v>183</v>
      </c>
      <c r="B14" s="7" t="n">
        <v>0</v>
      </c>
      <c r="C1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87</v>
      </c>
      <c r="B1" s="2" t="s">
        <v>1</v>
      </c>
    </row>
    <row r="2" spans="1:4">
      <c r="B2" s="2" t="s">
        <v>22</v>
      </c>
      <c r="C2" s="2" t="s">
        <v>57</v>
      </c>
      <c r="D2" s="2" t="s">
        <v>23</v>
      </c>
    </row>
    <row r="3" spans="1:4">
      <c r="A3" s="3" t="s">
        <v>111</v>
      </c>
    </row>
    <row r="4" spans="1:4">
      <c r="A4" s="4" t="s">
        <v>188</v>
      </c>
      <c r="B4" s="7" t="n">
        <v>0</v>
      </c>
      <c r="D4" s="7" t="n">
        <v>0</v>
      </c>
    </row>
    <row r="5" spans="1:4">
      <c r="A5" s="4" t="s">
        <v>189</v>
      </c>
      <c r="B5" s="5" t="n">
        <v>0</v>
      </c>
      <c r="D5" s="5" t="n">
        <v>0</v>
      </c>
    </row>
    <row r="6" spans="1:4">
      <c r="A6" s="4" t="s">
        <v>190</v>
      </c>
      <c r="B6" s="5" t="n">
        <v>0</v>
      </c>
      <c r="D6" s="5" t="n">
        <v>0</v>
      </c>
    </row>
    <row r="7" spans="1:4">
      <c r="A7" s="4" t="s">
        <v>191</v>
      </c>
      <c r="B7" s="5" t="n">
        <v>3600000</v>
      </c>
      <c r="D7" s="7" t="n">
        <v>2200000</v>
      </c>
    </row>
    <row r="8" spans="1:4">
      <c r="A8" s="4" t="s">
        <v>192</v>
      </c>
      <c r="B8" s="7" t="n">
        <v>1500000</v>
      </c>
      <c r="C8" s="7" t="n">
        <v>13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v>
      </c>
      <c r="B1" s="2" t="s">
        <v>22</v>
      </c>
      <c r="C1" s="2" t="s">
        <v>23</v>
      </c>
    </row>
    <row r="2" spans="1:3">
      <c r="A2" s="3" t="s">
        <v>52</v>
      </c>
    </row>
    <row r="3" spans="1:3">
      <c r="A3" s="4" t="s">
        <v>53</v>
      </c>
      <c r="B3" s="7" t="n">
        <v>3090</v>
      </c>
      <c r="C3" s="7" t="n">
        <v>3364</v>
      </c>
    </row>
    <row r="4" spans="1:3">
      <c r="A4" s="4" t="s">
        <v>54</v>
      </c>
      <c r="B4" s="5" t="n">
        <v>1688250</v>
      </c>
      <c r="C4" s="5" t="n">
        <v>1663609</v>
      </c>
    </row>
    <row r="5" spans="1:3">
      <c r="A5" s="4" t="s">
        <v>55</v>
      </c>
      <c r="B5" s="7" t="n">
        <v>5030</v>
      </c>
      <c r="C5" s="7" t="n">
        <v>4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2</v>
      </c>
      <c r="C1" s="2" t="s">
        <v>23</v>
      </c>
    </row>
    <row r="2" spans="1:3">
      <c r="A2" s="3" t="s">
        <v>194</v>
      </c>
    </row>
    <row r="3" spans="1:3">
      <c r="A3" s="4" t="s">
        <v>195</v>
      </c>
      <c r="B3" s="7" t="n">
        <v>2520381</v>
      </c>
      <c r="C3" s="7" t="n">
        <v>2488957</v>
      </c>
    </row>
    <row r="4" spans="1:3">
      <c r="A4" s="4" t="s">
        <v>196</v>
      </c>
      <c r="B4" s="5" t="n">
        <v>-1688250</v>
      </c>
      <c r="C4" s="5" t="n">
        <v>-1663609</v>
      </c>
    </row>
    <row r="5" spans="1:3">
      <c r="A5" s="4" t="s">
        <v>197</v>
      </c>
      <c r="B5" s="5" t="n">
        <v>832131</v>
      </c>
      <c r="C5" s="5" t="n">
        <v>825348</v>
      </c>
    </row>
    <row r="6" spans="1:3">
      <c r="A6" s="4" t="s">
        <v>198</v>
      </c>
    </row>
    <row r="7" spans="1:3">
      <c r="A7" s="3" t="s">
        <v>194</v>
      </c>
    </row>
    <row r="8" spans="1:3">
      <c r="A8" s="4" t="s">
        <v>195</v>
      </c>
      <c r="B8" s="5" t="n">
        <v>2394291</v>
      </c>
      <c r="C8" s="5" t="n">
        <v>2362459</v>
      </c>
    </row>
    <row r="9" spans="1:3">
      <c r="A9" s="4" t="s">
        <v>199</v>
      </c>
    </row>
    <row r="10" spans="1:3">
      <c r="A10" s="3" t="s">
        <v>194</v>
      </c>
    </row>
    <row r="11" spans="1:3">
      <c r="A11" s="4" t="s">
        <v>195</v>
      </c>
      <c r="B11" s="5" t="n">
        <v>46221</v>
      </c>
      <c r="C11" s="5" t="n">
        <v>46696</v>
      </c>
    </row>
    <row r="12" spans="1:3">
      <c r="A12" s="4" t="s">
        <v>200</v>
      </c>
    </row>
    <row r="13" spans="1:3">
      <c r="A13" s="3" t="s">
        <v>194</v>
      </c>
    </row>
    <row r="14" spans="1:3">
      <c r="A14" s="4" t="s">
        <v>195</v>
      </c>
      <c r="B14" s="5" t="n">
        <v>37875</v>
      </c>
      <c r="C14" s="5" t="n">
        <v>37810</v>
      </c>
    </row>
    <row r="15" spans="1:3">
      <c r="A15" s="4" t="s">
        <v>201</v>
      </c>
    </row>
    <row r="16" spans="1:3">
      <c r="A16" s="3" t="s">
        <v>194</v>
      </c>
    </row>
    <row r="17" spans="1:3">
      <c r="A17" s="4" t="s">
        <v>195</v>
      </c>
      <c r="B17" s="5" t="n">
        <v>34209</v>
      </c>
      <c r="C17" s="5" t="n">
        <v>34207</v>
      </c>
    </row>
    <row r="18" spans="1:3">
      <c r="A18" s="4" t="s">
        <v>202</v>
      </c>
    </row>
    <row r="19" spans="1:3">
      <c r="A19" s="3" t="s">
        <v>194</v>
      </c>
    </row>
    <row r="20" spans="1:3">
      <c r="A20" s="4" t="s">
        <v>195</v>
      </c>
      <c r="B20" s="7" t="n">
        <v>7785</v>
      </c>
      <c r="C20" s="7" t="n">
        <v>77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2</v>
      </c>
      <c r="C1" s="2" t="s">
        <v>23</v>
      </c>
    </row>
    <row r="2" spans="1:3">
      <c r="A2" s="3" t="s">
        <v>117</v>
      </c>
    </row>
    <row r="3" spans="1:3">
      <c r="A3" s="4" t="s">
        <v>204</v>
      </c>
      <c r="B3" s="7" t="n">
        <v>36783</v>
      </c>
      <c r="C3" s="7" t="n">
        <v>39415</v>
      </c>
    </row>
    <row r="4" spans="1:3">
      <c r="A4" s="4" t="s">
        <v>205</v>
      </c>
      <c r="B4" s="5" t="n">
        <v>31053</v>
      </c>
      <c r="C4" s="5" t="n">
        <v>28840</v>
      </c>
    </row>
    <row r="5" spans="1:3">
      <c r="A5" s="4" t="s">
        <v>206</v>
      </c>
      <c r="B5" s="5" t="n">
        <v>17645</v>
      </c>
      <c r="C5" s="5" t="n">
        <v>16221</v>
      </c>
    </row>
    <row r="6" spans="1:3">
      <c r="A6" s="4" t="s">
        <v>207</v>
      </c>
      <c r="B6" s="5" t="n">
        <v>14771</v>
      </c>
      <c r="C6" s="5" t="n">
        <v>7422</v>
      </c>
    </row>
    <row r="7" spans="1:3">
      <c r="A7" s="4" t="s">
        <v>208</v>
      </c>
      <c r="B7" s="5" t="n">
        <v>14210</v>
      </c>
      <c r="C7" s="5" t="n">
        <v>13102</v>
      </c>
    </row>
    <row r="8" spans="1:3">
      <c r="A8" s="4" t="s">
        <v>209</v>
      </c>
      <c r="B8" s="5" t="n">
        <v>7640</v>
      </c>
      <c r="C8" s="5" t="n">
        <v>13817</v>
      </c>
    </row>
    <row r="9" spans="1:3">
      <c r="A9" s="4" t="s">
        <v>210</v>
      </c>
      <c r="B9" s="5" t="n">
        <v>7793</v>
      </c>
      <c r="C9" s="5" t="n">
        <v>6775</v>
      </c>
    </row>
    <row r="10" spans="1:3">
      <c r="A10" s="4" t="s">
        <v>211</v>
      </c>
      <c r="B10" s="5" t="n">
        <v>6577</v>
      </c>
      <c r="C10" s="5" t="n">
        <v>3020</v>
      </c>
    </row>
    <row r="11" spans="1:3">
      <c r="A11" s="4" t="s">
        <v>212</v>
      </c>
      <c r="B11" s="5" t="n">
        <v>6556</v>
      </c>
      <c r="C11" s="5" t="n">
        <v>6171</v>
      </c>
    </row>
    <row r="12" spans="1:3">
      <c r="A12" s="4" t="s">
        <v>213</v>
      </c>
      <c r="B12" s="5" t="n">
        <v>5136</v>
      </c>
      <c r="C12" s="5" t="n">
        <v>4355</v>
      </c>
    </row>
    <row r="13" spans="1:3">
      <c r="A13" s="4" t="s">
        <v>214</v>
      </c>
      <c r="B13" s="5" t="n">
        <v>3690</v>
      </c>
      <c r="C13" s="5" t="n">
        <v>3528</v>
      </c>
    </row>
    <row r="14" spans="1:3">
      <c r="A14" s="4" t="s">
        <v>215</v>
      </c>
      <c r="B14" s="5" t="n">
        <v>1157</v>
      </c>
      <c r="C14" s="5" t="n">
        <v>816</v>
      </c>
    </row>
    <row r="15" spans="1:3">
      <c r="A15" s="4" t="s">
        <v>216</v>
      </c>
      <c r="B15" s="5" t="n">
        <v>2136</v>
      </c>
      <c r="C15" s="5" t="n">
        <v>4257</v>
      </c>
    </row>
    <row r="16" spans="1:3">
      <c r="A16" s="4" t="s">
        <v>35</v>
      </c>
      <c r="B16" s="7" t="n">
        <v>155147</v>
      </c>
      <c r="C16" s="7" t="n">
        <v>1477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7</v>
      </c>
      <c r="B1" s="2" t="s">
        <v>22</v>
      </c>
      <c r="C1" s="2" t="s">
        <v>23</v>
      </c>
    </row>
    <row r="2" spans="1:3">
      <c r="A2" s="3" t="s">
        <v>218</v>
      </c>
    </row>
    <row r="3" spans="1:3">
      <c r="A3" s="4" t="s">
        <v>219</v>
      </c>
      <c r="B3" s="7" t="n">
        <v>1539750</v>
      </c>
      <c r="C3" s="7" t="n">
        <v>1577000</v>
      </c>
    </row>
    <row r="4" spans="1:3">
      <c r="A4" s="4" t="s">
        <v>220</v>
      </c>
      <c r="B4" s="5" t="n">
        <v>320500</v>
      </c>
      <c r="C4" s="5" t="n">
        <v>20500</v>
      </c>
    </row>
    <row r="5" spans="1:3">
      <c r="A5" s="4" t="s">
        <v>221</v>
      </c>
      <c r="B5" s="5" t="n">
        <v>1219250</v>
      </c>
      <c r="C5" s="5" t="n">
        <v>1556500</v>
      </c>
    </row>
    <row r="6" spans="1:3">
      <c r="A6" s="4" t="s">
        <v>221</v>
      </c>
      <c r="B6" s="5" t="n">
        <v>1219250</v>
      </c>
      <c r="C6" s="5" t="n">
        <v>1556500</v>
      </c>
    </row>
    <row r="7" spans="1:3">
      <c r="A7" s="4" t="s">
        <v>222</v>
      </c>
      <c r="B7" s="5" t="n">
        <v>18455</v>
      </c>
      <c r="C7" s="5" t="n">
        <v>19420</v>
      </c>
    </row>
    <row r="8" spans="1:3">
      <c r="A8" s="4" t="s">
        <v>223</v>
      </c>
      <c r="B8" s="5" t="n">
        <v>1200795</v>
      </c>
      <c r="C8" s="5" t="n">
        <v>1537080</v>
      </c>
    </row>
    <row r="9" spans="1:3">
      <c r="A9" s="4" t="s">
        <v>224</v>
      </c>
    </row>
    <row r="10" spans="1:3">
      <c r="A10" s="3" t="s">
        <v>218</v>
      </c>
    </row>
    <row r="11" spans="1:3">
      <c r="A11" s="4" t="s">
        <v>219</v>
      </c>
      <c r="B11" s="5" t="n">
        <v>1039750</v>
      </c>
      <c r="C11" s="5" t="n">
        <v>1077000</v>
      </c>
    </row>
    <row r="12" spans="1:3">
      <c r="A12" s="4" t="s">
        <v>225</v>
      </c>
    </row>
    <row r="13" spans="1:3">
      <c r="A13" s="3" t="s">
        <v>218</v>
      </c>
    </row>
    <row r="14" spans="1:3">
      <c r="A14" s="4" t="s">
        <v>219</v>
      </c>
      <c r="B14" s="5" t="n">
        <v>200000</v>
      </c>
      <c r="C14" s="5" t="n">
        <v>200000</v>
      </c>
    </row>
    <row r="15" spans="1:3">
      <c r="A15" s="4" t="s">
        <v>226</v>
      </c>
    </row>
    <row r="16" spans="1:3">
      <c r="A16" s="3" t="s">
        <v>218</v>
      </c>
    </row>
    <row r="17" spans="1:3">
      <c r="A17" s="4" t="s">
        <v>219</v>
      </c>
      <c r="B17" s="7" t="n">
        <v>300000</v>
      </c>
      <c r="C17" s="7" t="n">
        <v>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15"/>
  </cols>
  <sheetData>
    <row r="1" spans="1:2">
      <c r="A1" s="1" t="s">
        <v>227</v>
      </c>
      <c r="B1" s="2" t="s">
        <v>1</v>
      </c>
    </row>
    <row r="2" spans="1:2">
      <c r="B2" s="2" t="s">
        <v>22</v>
      </c>
    </row>
    <row r="3" spans="1:2">
      <c r="A3" s="4" t="s">
        <v>225</v>
      </c>
    </row>
    <row r="4" spans="1:2">
      <c r="A4" s="3" t="s">
        <v>218</v>
      </c>
    </row>
    <row r="5" spans="1:2">
      <c r="A5" s="4" t="s">
        <v>228</v>
      </c>
      <c r="B5" s="4" t="s">
        <v>229</v>
      </c>
    </row>
    <row r="6" spans="1:2">
      <c r="A6" s="4" t="s">
        <v>230</v>
      </c>
      <c r="B6" s="5" t="n">
        <v>2021</v>
      </c>
    </row>
    <row r="7" spans="1:2">
      <c r="A7" s="4" t="s">
        <v>226</v>
      </c>
    </row>
    <row r="8" spans="1:2">
      <c r="A8" s="3" t="s">
        <v>218</v>
      </c>
    </row>
    <row r="9" spans="1:2">
      <c r="A9" s="4" t="s">
        <v>228</v>
      </c>
      <c r="B9" s="4" t="s">
        <v>231</v>
      </c>
    </row>
    <row r="10" spans="1:2">
      <c r="A10" s="4" t="s">
        <v>230</v>
      </c>
      <c r="B10" s="5" t="n">
        <v>20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32</v>
      </c>
      <c r="B1" s="2" t="s">
        <v>233</v>
      </c>
      <c r="C1" s="2" t="s">
        <v>234</v>
      </c>
      <c r="D1" s="2" t="s">
        <v>22</v>
      </c>
      <c r="E1" s="2" t="s">
        <v>57</v>
      </c>
      <c r="F1" s="2" t="s">
        <v>235</v>
      </c>
    </row>
    <row r="2" spans="1:6">
      <c r="A2" s="3" t="s">
        <v>218</v>
      </c>
    </row>
    <row r="3" spans="1:6">
      <c r="A3" s="4" t="s">
        <v>236</v>
      </c>
      <c r="C3" s="7" t="n">
        <v>158000</v>
      </c>
      <c r="D3" s="7" t="n">
        <v>158000</v>
      </c>
      <c r="E3" s="7" t="n">
        <v>0</v>
      </c>
    </row>
    <row r="4" spans="1:6">
      <c r="A4" s="4" t="s">
        <v>237</v>
      </c>
      <c r="D4" s="7" t="n">
        <v>500000</v>
      </c>
    </row>
    <row r="5" spans="1:6">
      <c r="A5" s="4" t="s">
        <v>238</v>
      </c>
    </row>
    <row r="6" spans="1:6">
      <c r="A6" s="3" t="s">
        <v>218</v>
      </c>
    </row>
    <row r="7" spans="1:6">
      <c r="A7" s="4" t="s">
        <v>239</v>
      </c>
      <c r="D7" s="4" t="s">
        <v>240</v>
      </c>
    </row>
    <row r="8" spans="1:6">
      <c r="A8" s="4" t="s">
        <v>224</v>
      </c>
    </row>
    <row r="9" spans="1:6">
      <c r="A9" s="3" t="s">
        <v>218</v>
      </c>
    </row>
    <row r="10" spans="1:6">
      <c r="A10" s="4" t="s">
        <v>241</v>
      </c>
      <c r="D10" s="7" t="n">
        <v>365300</v>
      </c>
    </row>
    <row r="11" spans="1:6">
      <c r="A11" s="4" t="s">
        <v>242</v>
      </c>
    </row>
    <row r="12" spans="1:6">
      <c r="A12" s="3" t="s">
        <v>218</v>
      </c>
    </row>
    <row r="13" spans="1:6">
      <c r="A13" s="4" t="s">
        <v>243</v>
      </c>
      <c r="D13" s="7" t="n">
        <v>9700</v>
      </c>
    </row>
    <row r="14" spans="1:6">
      <c r="A14" s="4" t="s">
        <v>244</v>
      </c>
    </row>
    <row r="15" spans="1:6">
      <c r="A15" s="3" t="s">
        <v>218</v>
      </c>
    </row>
    <row r="16" spans="1:6">
      <c r="A16" s="4" t="s">
        <v>245</v>
      </c>
      <c r="D16" s="4" t="s">
        <v>246</v>
      </c>
    </row>
    <row r="17" spans="1:6">
      <c r="A17" s="4" t="s">
        <v>247</v>
      </c>
      <c r="D17" s="4" t="s">
        <v>248</v>
      </c>
    </row>
    <row r="18" spans="1:6">
      <c r="A18" s="4" t="s">
        <v>249</v>
      </c>
      <c r="D18" s="4" t="s">
        <v>250</v>
      </c>
    </row>
    <row r="19" spans="1:6">
      <c r="A19" s="4" t="s">
        <v>251</v>
      </c>
    </row>
    <row r="20" spans="1:6">
      <c r="A20" s="3" t="s">
        <v>218</v>
      </c>
    </row>
    <row r="21" spans="1:6">
      <c r="A21" s="4" t="s">
        <v>243</v>
      </c>
      <c r="D21" s="7" t="n">
        <v>600000</v>
      </c>
    </row>
    <row r="22" spans="1:6">
      <c r="A22" s="4" t="s">
        <v>224</v>
      </c>
    </row>
    <row r="23" spans="1:6">
      <c r="A23" s="3" t="s">
        <v>218</v>
      </c>
    </row>
    <row r="24" spans="1:6">
      <c r="A24" s="4" t="s">
        <v>243</v>
      </c>
      <c r="D24" s="7" t="n">
        <v>1415000</v>
      </c>
    </row>
    <row r="25" spans="1:6">
      <c r="A25" s="4" t="s">
        <v>252</v>
      </c>
    </row>
    <row r="26" spans="1:6">
      <c r="A26" s="3" t="s">
        <v>218</v>
      </c>
    </row>
    <row r="27" spans="1:6">
      <c r="A27" s="4" t="s">
        <v>253</v>
      </c>
      <c r="D27" s="4" t="s">
        <v>254</v>
      </c>
    </row>
    <row r="28" spans="1:6">
      <c r="A28" s="4" t="s">
        <v>255</v>
      </c>
    </row>
    <row r="29" spans="1:6">
      <c r="A29" s="3" t="s">
        <v>218</v>
      </c>
    </row>
    <row r="30" spans="1:6">
      <c r="A30" s="4" t="s">
        <v>256</v>
      </c>
      <c r="D30" s="4" t="s">
        <v>257</v>
      </c>
    </row>
    <row r="31" spans="1:6">
      <c r="A31" s="4" t="s">
        <v>258</v>
      </c>
    </row>
    <row r="32" spans="1:6">
      <c r="A32" s="3" t="s">
        <v>218</v>
      </c>
    </row>
    <row r="33" spans="1:6">
      <c r="A33" s="4" t="s">
        <v>259</v>
      </c>
      <c r="D33" s="7" t="n">
        <v>375000</v>
      </c>
    </row>
    <row r="34" spans="1:6">
      <c r="A34" s="4" t="s">
        <v>245</v>
      </c>
      <c r="D34" s="4" t="s">
        <v>260</v>
      </c>
    </row>
    <row r="35" spans="1:6">
      <c r="A35" s="4" t="s">
        <v>261</v>
      </c>
    </row>
    <row r="36" spans="1:6">
      <c r="A36" s="3" t="s">
        <v>218</v>
      </c>
    </row>
    <row r="37" spans="1:6">
      <c r="A37" s="4" t="s">
        <v>243</v>
      </c>
      <c r="D37" s="7" t="n">
        <v>243800</v>
      </c>
    </row>
    <row r="38" spans="1:6">
      <c r="A38" s="4" t="s">
        <v>245</v>
      </c>
      <c r="D38" s="4" t="s">
        <v>260</v>
      </c>
    </row>
    <row r="39" spans="1:6">
      <c r="A39" s="4" t="s">
        <v>262</v>
      </c>
    </row>
    <row r="40" spans="1:6">
      <c r="A40" s="3" t="s">
        <v>218</v>
      </c>
    </row>
    <row r="41" spans="1:6">
      <c r="A41" s="4" t="s">
        <v>243</v>
      </c>
      <c r="D41" s="7" t="n">
        <v>796000</v>
      </c>
    </row>
    <row r="42" spans="1:6">
      <c r="A42" s="4" t="s">
        <v>245</v>
      </c>
      <c r="D42" s="4" t="s">
        <v>263</v>
      </c>
    </row>
    <row r="43" spans="1:6">
      <c r="A43" s="4" t="s">
        <v>226</v>
      </c>
    </row>
    <row r="44" spans="1:6">
      <c r="A44" s="3" t="s">
        <v>218</v>
      </c>
    </row>
    <row r="45" spans="1:6">
      <c r="A45" s="4" t="s">
        <v>264</v>
      </c>
      <c r="F45" s="7" t="n">
        <v>300000</v>
      </c>
    </row>
    <row r="46" spans="1:6">
      <c r="A46" s="4" t="s">
        <v>236</v>
      </c>
      <c r="C46" s="7" t="n">
        <v>158000</v>
      </c>
    </row>
    <row r="47" spans="1:6">
      <c r="A47" s="4" t="s">
        <v>237</v>
      </c>
      <c r="D47" s="7" t="n">
        <v>300000</v>
      </c>
    </row>
    <row r="48" spans="1:6">
      <c r="A48" s="4" t="s">
        <v>265</v>
      </c>
    </row>
    <row r="49" spans="1:6">
      <c r="A49" s="3" t="s">
        <v>218</v>
      </c>
    </row>
    <row r="50" spans="1:6">
      <c r="A50" s="4" t="s">
        <v>266</v>
      </c>
      <c r="B50" s="4" t="s">
        <v>267</v>
      </c>
    </row>
    <row r="51" spans="1:6">
      <c r="A51" s="4" t="s">
        <v>268</v>
      </c>
    </row>
    <row r="52" spans="1:6">
      <c r="A52" s="3" t="s">
        <v>218</v>
      </c>
    </row>
    <row r="53" spans="1:6">
      <c r="A53" s="4" t="s">
        <v>243</v>
      </c>
      <c r="B53" s="7" t="n">
        <v>151600</v>
      </c>
    </row>
    <row r="54" spans="1:6">
      <c r="A54" s="4" t="s">
        <v>225</v>
      </c>
    </row>
    <row r="55" spans="1:6">
      <c r="A55" s="3" t="s">
        <v>218</v>
      </c>
    </row>
    <row r="56" spans="1:6">
      <c r="A56" s="4" t="s">
        <v>237</v>
      </c>
      <c r="D56" s="7" t="n">
        <v>200000</v>
      </c>
    </row>
    <row r="57" spans="1:6">
      <c r="A57" s="4" t="s">
        <v>269</v>
      </c>
      <c r="D57" s="4" t="s">
        <v>2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2</v>
      </c>
      <c r="C1" s="2" t="s">
        <v>23</v>
      </c>
    </row>
    <row r="2" spans="1:3">
      <c r="A2" s="3" t="s">
        <v>218</v>
      </c>
    </row>
    <row r="3" spans="1:3">
      <c r="A3" s="4" t="s">
        <v>272</v>
      </c>
      <c r="B3" s="7" t="n">
        <v>513564</v>
      </c>
      <c r="C3" s="7" t="n">
        <v>515750</v>
      </c>
    </row>
    <row r="4" spans="1:3">
      <c r="A4" s="4" t="s">
        <v>225</v>
      </c>
    </row>
    <row r="5" spans="1:3">
      <c r="A5" s="3" t="s">
        <v>218</v>
      </c>
    </row>
    <row r="6" spans="1:3">
      <c r="A6" s="4" t="s">
        <v>272</v>
      </c>
      <c r="B6" s="5" t="n">
        <v>202500</v>
      </c>
      <c r="C6" s="5" t="n">
        <v>203750</v>
      </c>
    </row>
    <row r="7" spans="1:3">
      <c r="A7" s="4" t="s">
        <v>226</v>
      </c>
    </row>
    <row r="8" spans="1:3">
      <c r="A8" s="3" t="s">
        <v>218</v>
      </c>
    </row>
    <row r="9" spans="1:3">
      <c r="A9" s="4" t="s">
        <v>272</v>
      </c>
      <c r="B9" s="5" t="n">
        <v>311064</v>
      </c>
      <c r="C9" s="5" t="n">
        <v>312000</v>
      </c>
    </row>
    <row r="10" spans="1:3">
      <c r="A10" s="4" t="s">
        <v>224</v>
      </c>
    </row>
    <row r="11" spans="1:3">
      <c r="A11" s="3" t="s">
        <v>218</v>
      </c>
    </row>
    <row r="12" spans="1:3">
      <c r="A12" s="4" t="s">
        <v>272</v>
      </c>
      <c r="B12" s="7" t="n">
        <v>1042735</v>
      </c>
      <c r="C12" s="7" t="n">
        <v>10789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73</v>
      </c>
      <c r="B1" s="2" t="s">
        <v>1</v>
      </c>
    </row>
    <row r="2" spans="1:2">
      <c r="B2" s="2" t="s">
        <v>22</v>
      </c>
    </row>
    <row r="3" spans="1:2">
      <c r="A3" s="4" t="s">
        <v>225</v>
      </c>
    </row>
    <row r="4" spans="1:2">
      <c r="A4" s="3" t="s">
        <v>218</v>
      </c>
    </row>
    <row r="5" spans="1:2">
      <c r="A5" s="4" t="s">
        <v>228</v>
      </c>
      <c r="B5" s="4" t="s">
        <v>229</v>
      </c>
    </row>
    <row r="6" spans="1:2">
      <c r="A6" s="4" t="s">
        <v>230</v>
      </c>
      <c r="B6" s="5" t="n">
        <v>2021</v>
      </c>
    </row>
    <row r="7" spans="1:2">
      <c r="A7" s="4" t="s">
        <v>226</v>
      </c>
    </row>
    <row r="8" spans="1:2">
      <c r="A8" s="3" t="s">
        <v>218</v>
      </c>
    </row>
    <row r="9" spans="1:2">
      <c r="A9" s="4" t="s">
        <v>228</v>
      </c>
      <c r="B9" s="4" t="s">
        <v>231</v>
      </c>
    </row>
    <row r="10" spans="1:2">
      <c r="A10" s="4" t="s">
        <v>230</v>
      </c>
      <c r="B10" s="5" t="n">
        <v>20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22</v>
      </c>
      <c r="C2" s="2" t="s">
        <v>57</v>
      </c>
      <c r="D2" s="2" t="s">
        <v>275</v>
      </c>
    </row>
    <row r="3" spans="1:4">
      <c r="A3" s="3" t="s">
        <v>276</v>
      </c>
    </row>
    <row r="4" spans="1:4">
      <c r="A4" s="4" t="s">
        <v>277</v>
      </c>
      <c r="D4" s="7" t="n">
        <v>150</v>
      </c>
    </row>
    <row r="5" spans="1:4">
      <c r="A5" s="4" t="s">
        <v>278</v>
      </c>
      <c r="B5" s="4" t="s">
        <v>279</v>
      </c>
    </row>
    <row r="6" spans="1:4">
      <c r="A6" s="4" t="s">
        <v>280</v>
      </c>
      <c r="B6" s="8" t="n">
        <v>4.5</v>
      </c>
      <c r="C6" s="8" t="n">
        <v>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81</v>
      </c>
      <c r="B1" s="2" t="s">
        <v>234</v>
      </c>
      <c r="C1" s="2" t="s">
        <v>22</v>
      </c>
      <c r="D1" s="2" t="s">
        <v>57</v>
      </c>
    </row>
    <row r="2" spans="1:4">
      <c r="A2" s="3" t="s">
        <v>126</v>
      </c>
    </row>
    <row r="3" spans="1:4">
      <c r="A3" s="4" t="s">
        <v>236</v>
      </c>
      <c r="B3" s="7" t="n">
        <v>158000</v>
      </c>
      <c r="C3" s="7" t="n">
        <v>158000</v>
      </c>
      <c r="D3" s="7" t="n">
        <v>0</v>
      </c>
    </row>
    <row r="4" spans="1:4">
      <c r="A4" s="4" t="s">
        <v>282</v>
      </c>
      <c r="C4" s="7" t="n">
        <v>500</v>
      </c>
      <c r="D4" s="7" t="n">
        <v>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2</v>
      </c>
      <c r="C2" s="2" t="s">
        <v>57</v>
      </c>
    </row>
    <row r="3" spans="1:3">
      <c r="A3" s="3" t="s">
        <v>284</v>
      </c>
    </row>
    <row r="4" spans="1:3">
      <c r="A4" s="4" t="s">
        <v>285</v>
      </c>
      <c r="B4" s="7" t="n">
        <v>6000</v>
      </c>
      <c r="C4" s="7" t="n">
        <v>5650</v>
      </c>
    </row>
    <row r="5" spans="1:3">
      <c r="A5" s="4" t="s">
        <v>286</v>
      </c>
    </row>
    <row r="6" spans="1:3">
      <c r="A6" s="3" t="s">
        <v>284</v>
      </c>
    </row>
    <row r="7" spans="1:3">
      <c r="A7" s="4" t="s">
        <v>285</v>
      </c>
      <c r="B7" s="7" t="n">
        <v>6000</v>
      </c>
      <c r="C7" s="7" t="n">
        <v>5700</v>
      </c>
    </row>
    <row r="8" spans="1:3">
      <c r="A8" s="4" t="s">
        <v>287</v>
      </c>
    </row>
    <row r="9" spans="1:3">
      <c r="A9" s="3" t="s">
        <v>284</v>
      </c>
    </row>
    <row r="10" spans="1:3">
      <c r="A10" s="4" t="s">
        <v>288</v>
      </c>
      <c r="B10" s="4" t="s">
        <v>2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6</v>
      </c>
      <c r="B1" s="2" t="s">
        <v>1</v>
      </c>
    </row>
    <row r="2" spans="1:3">
      <c r="B2" s="2" t="s">
        <v>22</v>
      </c>
      <c r="C2" s="2" t="s">
        <v>57</v>
      </c>
    </row>
    <row r="3" spans="1:3">
      <c r="A3" s="3" t="s">
        <v>58</v>
      </c>
    </row>
    <row r="4" spans="1:3">
      <c r="A4" s="4" t="s">
        <v>59</v>
      </c>
      <c r="B4" s="7" t="n">
        <v>269681</v>
      </c>
      <c r="C4" s="7" t="n">
        <v>261508</v>
      </c>
    </row>
    <row r="5" spans="1:3">
      <c r="A5" s="3" t="s">
        <v>60</v>
      </c>
    </row>
    <row r="6" spans="1:3">
      <c r="A6" s="4" t="s">
        <v>61</v>
      </c>
      <c r="B6" s="5" t="n">
        <v>113042</v>
      </c>
      <c r="C6" s="5" t="n">
        <v>109062</v>
      </c>
    </row>
    <row r="7" spans="1:3">
      <c r="A7" s="4" t="s">
        <v>62</v>
      </c>
      <c r="B7" s="5" t="n">
        <v>47708</v>
      </c>
      <c r="C7" s="5" t="n">
        <v>47517</v>
      </c>
    </row>
    <row r="8" spans="1:3">
      <c r="A8" s="4" t="s">
        <v>63</v>
      </c>
      <c r="B8" s="5" t="n">
        <v>6000</v>
      </c>
      <c r="C8" s="5" t="n">
        <v>5650</v>
      </c>
    </row>
    <row r="9" spans="1:3">
      <c r="A9" s="4" t="s">
        <v>64</v>
      </c>
      <c r="B9" s="5" t="n">
        <v>37436</v>
      </c>
      <c r="C9" s="5" t="n">
        <v>36579</v>
      </c>
    </row>
    <row r="10" spans="1:3">
      <c r="A10" s="4" t="s">
        <v>65</v>
      </c>
      <c r="B10" s="5" t="n">
        <v>65495</v>
      </c>
      <c r="C10" s="5" t="n">
        <v>62700</v>
      </c>
    </row>
    <row r="11" spans="1:3">
      <c r="A11" s="4" t="s">
        <v>66</v>
      </c>
      <c r="B11" s="5" t="n">
        <v>-17133</v>
      </c>
      <c r="C11" s="5" t="n">
        <v>-17793</v>
      </c>
    </row>
    <row r="12" spans="1:3">
      <c r="A12" s="4" t="s">
        <v>67</v>
      </c>
      <c r="B12" s="5" t="n">
        <v>1467</v>
      </c>
      <c r="C12" s="5" t="n">
        <v>1265</v>
      </c>
    </row>
    <row r="13" spans="1:3">
      <c r="A13" s="4" t="s">
        <v>68</v>
      </c>
      <c r="B13" s="5" t="n">
        <v>-321</v>
      </c>
      <c r="C13" s="5" t="n">
        <v>-318</v>
      </c>
    </row>
    <row r="14" spans="1:3">
      <c r="A14" s="4" t="s">
        <v>69</v>
      </c>
      <c r="B14" s="5" t="n">
        <v>49508</v>
      </c>
      <c r="C14" s="5" t="n">
        <v>45854</v>
      </c>
    </row>
    <row r="15" spans="1:3">
      <c r="A15" s="4" t="s">
        <v>70</v>
      </c>
      <c r="B15" s="5" t="n">
        <v>-4500</v>
      </c>
      <c r="C15" s="5" t="n">
        <v>-4500</v>
      </c>
    </row>
    <row r="16" spans="1:3">
      <c r="A16" s="4" t="s">
        <v>71</v>
      </c>
      <c r="B16" s="7" t="n">
        <v>45008</v>
      </c>
      <c r="C16" s="7" t="n">
        <v>41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0</v>
      </c>
      <c r="B1" s="2" t="s">
        <v>1</v>
      </c>
    </row>
    <row r="2" spans="1:3">
      <c r="B2" s="2" t="s">
        <v>291</v>
      </c>
      <c r="C2" s="2" t="s">
        <v>292</v>
      </c>
    </row>
    <row r="3" spans="1:3">
      <c r="A3" s="3" t="s">
        <v>293</v>
      </c>
    </row>
    <row r="4" spans="1:3">
      <c r="A4" s="4" t="s">
        <v>294</v>
      </c>
      <c r="B4" s="5" t="n">
        <v>1</v>
      </c>
    </row>
    <row r="5" spans="1:3">
      <c r="A5" s="4" t="s">
        <v>295</v>
      </c>
      <c r="B5" s="7" t="n">
        <v>5300000</v>
      </c>
      <c r="C5" s="7" t="n">
        <v>5500000</v>
      </c>
    </row>
    <row r="6" spans="1:3">
      <c r="A6" s="4" t="s">
        <v>296</v>
      </c>
      <c r="B6" s="5" t="n">
        <v>16700000</v>
      </c>
    </row>
    <row r="7" spans="1:3">
      <c r="A7" s="4" t="s">
        <v>297</v>
      </c>
      <c r="B7" s="5" t="n">
        <v>14300000</v>
      </c>
    </row>
    <row r="8" spans="1:3">
      <c r="A8" s="4" t="s">
        <v>298</v>
      </c>
    </row>
    <row r="9" spans="1:3">
      <c r="A9" s="3" t="s">
        <v>293</v>
      </c>
    </row>
    <row r="10" spans="1:3">
      <c r="A10" s="4" t="s">
        <v>297</v>
      </c>
      <c r="B10" s="5" t="n">
        <v>7000000</v>
      </c>
    </row>
    <row r="11" spans="1:3">
      <c r="A11" s="4" t="s">
        <v>299</v>
      </c>
    </row>
    <row r="12" spans="1:3">
      <c r="A12" s="3" t="s">
        <v>293</v>
      </c>
    </row>
    <row r="13" spans="1:3">
      <c r="A13" s="4" t="s">
        <v>297</v>
      </c>
      <c r="B13" s="5" t="n">
        <v>7300000</v>
      </c>
    </row>
    <row r="14" spans="1:3">
      <c r="A14" s="4" t="s">
        <v>300</v>
      </c>
    </row>
    <row r="15" spans="1:3">
      <c r="A15" s="3" t="s">
        <v>293</v>
      </c>
    </row>
    <row r="16" spans="1:3">
      <c r="A16" s="4" t="s">
        <v>301</v>
      </c>
      <c r="B16" s="7" t="n">
        <v>0</v>
      </c>
    </row>
    <row r="17" spans="1:3">
      <c r="A17" s="4" t="s">
        <v>302</v>
      </c>
    </row>
    <row r="18" spans="1:3">
      <c r="A18" s="3" t="s">
        <v>293</v>
      </c>
    </row>
    <row r="19" spans="1:3">
      <c r="A19" s="4" t="s">
        <v>303</v>
      </c>
      <c r="B19" s="4" t="s">
        <v>304</v>
      </c>
    </row>
    <row r="20" spans="1:3">
      <c r="A20" s="4" t="s">
        <v>305</v>
      </c>
      <c r="B20" s="4" t="s">
        <v>306</v>
      </c>
    </row>
    <row r="21" spans="1:3">
      <c r="A21" s="4" t="s">
        <v>307</v>
      </c>
    </row>
    <row r="22" spans="1:3">
      <c r="A22" s="3" t="s">
        <v>293</v>
      </c>
    </row>
    <row r="23" spans="1:3">
      <c r="A23" s="4" t="s">
        <v>305</v>
      </c>
      <c r="B23" s="4" t="s">
        <v>308</v>
      </c>
    </row>
    <row r="24" spans="1:3">
      <c r="A24" s="4" t="s">
        <v>309</v>
      </c>
    </row>
    <row r="25" spans="1:3">
      <c r="A25" s="3" t="s">
        <v>293</v>
      </c>
    </row>
    <row r="26" spans="1:3">
      <c r="A26" s="4" t="s">
        <v>305</v>
      </c>
      <c r="B26" s="4" t="s">
        <v>310</v>
      </c>
    </row>
    <row r="27" spans="1:3">
      <c r="A27" s="4" t="s">
        <v>311</v>
      </c>
    </row>
    <row r="28" spans="1:3">
      <c r="A28" s="3" t="s">
        <v>293</v>
      </c>
    </row>
    <row r="29" spans="1:3">
      <c r="A29" s="4" t="s">
        <v>303</v>
      </c>
      <c r="B29" s="4" t="s">
        <v>312</v>
      </c>
    </row>
    <row r="30" spans="1:3">
      <c r="A30" s="4" t="s">
        <v>313</v>
      </c>
    </row>
    <row r="31" spans="1:3">
      <c r="A31" s="3" t="s">
        <v>293</v>
      </c>
    </row>
    <row r="32" spans="1:3">
      <c r="A32" s="4" t="s">
        <v>303</v>
      </c>
      <c r="B32" s="4" t="s">
        <v>310</v>
      </c>
    </row>
    <row r="33" spans="1:3">
      <c r="A33" s="4" t="s">
        <v>314</v>
      </c>
    </row>
    <row r="34" spans="1:3">
      <c r="A34" s="3" t="s">
        <v>293</v>
      </c>
    </row>
    <row r="35" spans="1:3">
      <c r="A35" s="4" t="s">
        <v>315</v>
      </c>
      <c r="B35" s="7" t="n">
        <v>500000</v>
      </c>
    </row>
    <row r="36" spans="1:3">
      <c r="A36" s="4" t="s">
        <v>316</v>
      </c>
    </row>
    <row r="37" spans="1:3">
      <c r="A37" s="3" t="s">
        <v>293</v>
      </c>
    </row>
    <row r="38" spans="1:3">
      <c r="A38" s="4" t="s">
        <v>315</v>
      </c>
      <c r="B38" s="7" t="n">
        <v>1700000</v>
      </c>
    </row>
    <row r="39" spans="1:3">
      <c r="A39" s="4" t="s">
        <v>317</v>
      </c>
    </row>
    <row r="40" spans="1:3">
      <c r="A40" s="3" t="s">
        <v>293</v>
      </c>
    </row>
    <row r="41" spans="1:3">
      <c r="A41" s="4" t="s">
        <v>303</v>
      </c>
      <c r="B41" s="4" t="s">
        <v>312</v>
      </c>
    </row>
    <row r="42" spans="1:3">
      <c r="A42" s="4" t="s">
        <v>318</v>
      </c>
    </row>
    <row r="43" spans="1:3">
      <c r="A43" s="3" t="s">
        <v>293</v>
      </c>
    </row>
    <row r="44" spans="1:3">
      <c r="A44" s="4" t="s">
        <v>303</v>
      </c>
      <c r="B44" s="4" t="s">
        <v>3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2</v>
      </c>
      <c r="C2" s="2" t="s">
        <v>57</v>
      </c>
    </row>
    <row r="3" spans="1:3">
      <c r="A3" s="3" t="s">
        <v>293</v>
      </c>
    </row>
    <row r="4" spans="1:3">
      <c r="A4" s="4" t="s">
        <v>320</v>
      </c>
      <c r="B4" s="7" t="n">
        <v>269681</v>
      </c>
      <c r="C4" s="7" t="n">
        <v>261508</v>
      </c>
    </row>
    <row r="5" spans="1:3">
      <c r="A5" s="4" t="s">
        <v>321</v>
      </c>
    </row>
    <row r="6" spans="1:3">
      <c r="A6" s="3" t="s">
        <v>293</v>
      </c>
    </row>
    <row r="7" spans="1:3">
      <c r="A7" s="4" t="s">
        <v>322</v>
      </c>
      <c r="B7" s="5" t="n">
        <v>107672</v>
      </c>
    </row>
    <row r="8" spans="1:3">
      <c r="A8" s="4" t="s">
        <v>323</v>
      </c>
    </row>
    <row r="9" spans="1:3">
      <c r="A9" s="3" t="s">
        <v>293</v>
      </c>
    </row>
    <row r="10" spans="1:3">
      <c r="A10" s="4" t="s">
        <v>322</v>
      </c>
      <c r="B10" s="5" t="n">
        <v>97501</v>
      </c>
    </row>
    <row r="11" spans="1:3">
      <c r="A11" s="4" t="s">
        <v>324</v>
      </c>
    </row>
    <row r="12" spans="1:3">
      <c r="A12" s="3" t="s">
        <v>293</v>
      </c>
    </row>
    <row r="13" spans="1:3">
      <c r="A13" s="4" t="s">
        <v>322</v>
      </c>
      <c r="B13" s="5" t="n">
        <v>15149</v>
      </c>
    </row>
    <row r="14" spans="1:3">
      <c r="A14" s="4" t="s">
        <v>325</v>
      </c>
    </row>
    <row r="15" spans="1:3">
      <c r="A15" s="3" t="s">
        <v>293</v>
      </c>
    </row>
    <row r="16" spans="1:3">
      <c r="A16" s="4" t="s">
        <v>322</v>
      </c>
      <c r="B16" s="5" t="n">
        <v>40153</v>
      </c>
    </row>
    <row r="17" spans="1:3">
      <c r="A17" s="4" t="s">
        <v>326</v>
      </c>
    </row>
    <row r="18" spans="1:3">
      <c r="A18" s="3" t="s">
        <v>293</v>
      </c>
    </row>
    <row r="19" spans="1:3">
      <c r="A19" s="4" t="s">
        <v>322</v>
      </c>
      <c r="B19" s="7" t="n">
        <v>92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22</v>
      </c>
      <c r="D1" s="2" t="s">
        <v>23</v>
      </c>
    </row>
    <row r="2" spans="1:4">
      <c r="A2" s="3" t="s">
        <v>329</v>
      </c>
    </row>
    <row r="3" spans="1:4">
      <c r="A3" s="4" t="s">
        <v>330</v>
      </c>
      <c r="C3" s="7" t="n">
        <v>832131</v>
      </c>
      <c r="D3" s="7" t="n">
        <v>825348</v>
      </c>
    </row>
    <row r="4" spans="1:4">
      <c r="A4" s="4" t="s">
        <v>331</v>
      </c>
    </row>
    <row r="5" spans="1:4">
      <c r="A5" s="3" t="s">
        <v>329</v>
      </c>
    </row>
    <row r="6" spans="1:4">
      <c r="A6" s="4" t="s">
        <v>330</v>
      </c>
      <c r="B6" s="7" t="n">
        <v>100</v>
      </c>
    </row>
    <row r="7" spans="1:4">
      <c r="A7" s="4" t="s">
        <v>332</v>
      </c>
      <c r="B7" s="7"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33</v>
      </c>
      <c r="C1" s="2" t="s">
        <v>234</v>
      </c>
      <c r="D1" s="2" t="s">
        <v>22</v>
      </c>
      <c r="E1" s="2" t="s">
        <v>57</v>
      </c>
    </row>
    <row r="2" spans="1:5">
      <c r="A2" s="3" t="s">
        <v>334</v>
      </c>
    </row>
    <row r="3" spans="1:5">
      <c r="A3" s="4" t="s">
        <v>236</v>
      </c>
      <c r="C3" s="7" t="n">
        <v>158000</v>
      </c>
      <c r="D3" s="7" t="n">
        <v>158000</v>
      </c>
      <c r="E3" s="7" t="n">
        <v>0</v>
      </c>
    </row>
    <row r="4" spans="1:5">
      <c r="A4" s="4" t="s">
        <v>226</v>
      </c>
    </row>
    <row r="5" spans="1:5">
      <c r="A5" s="3" t="s">
        <v>334</v>
      </c>
    </row>
    <row r="6" spans="1:5">
      <c r="A6" s="4" t="s">
        <v>236</v>
      </c>
      <c r="C6" s="7" t="n">
        <v>158000</v>
      </c>
    </row>
    <row r="7" spans="1:5">
      <c r="A7" s="4" t="s">
        <v>335</v>
      </c>
    </row>
    <row r="8" spans="1:5">
      <c r="A8" s="3" t="s">
        <v>334</v>
      </c>
    </row>
    <row r="9" spans="1:5">
      <c r="A9" s="4" t="s">
        <v>336</v>
      </c>
      <c r="B9" s="4" t="s">
        <v>337</v>
      </c>
    </row>
    <row r="10" spans="1:5">
      <c r="A10" s="4" t="s">
        <v>338</v>
      </c>
      <c r="B10" s="7" t="n">
        <v>309600</v>
      </c>
    </row>
    <row r="11" spans="1:5">
      <c r="A11" s="4" t="s">
        <v>339</v>
      </c>
    </row>
    <row r="12" spans="1:5">
      <c r="A12" s="3" t="s">
        <v>334</v>
      </c>
    </row>
    <row r="13" spans="1:5">
      <c r="A13" s="4" t="s">
        <v>243</v>
      </c>
      <c r="B13" s="7" t="n">
        <v>151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2</v>
      </c>
      <c r="C2" s="2" t="s">
        <v>57</v>
      </c>
    </row>
    <row r="3" spans="1:3">
      <c r="A3" s="3" t="s">
        <v>73</v>
      </c>
    </row>
    <row r="4" spans="1:3">
      <c r="A4" s="4" t="s">
        <v>69</v>
      </c>
      <c r="B4" s="7" t="n">
        <v>49508</v>
      </c>
      <c r="C4" s="7" t="n">
        <v>45854</v>
      </c>
    </row>
    <row r="5" spans="1:3">
      <c r="A5" s="3" t="s">
        <v>74</v>
      </c>
    </row>
    <row r="6" spans="1:3">
      <c r="A6" s="4" t="s">
        <v>64</v>
      </c>
      <c r="B6" s="5" t="n">
        <v>37436</v>
      </c>
      <c r="C6" s="5" t="n">
        <v>36579</v>
      </c>
    </row>
    <row r="7" spans="1:3">
      <c r="A7" s="4" t="s">
        <v>67</v>
      </c>
      <c r="B7" s="5" t="n">
        <v>-1467</v>
      </c>
      <c r="C7" s="5" t="n">
        <v>-1265</v>
      </c>
    </row>
    <row r="8" spans="1:3">
      <c r="A8" s="4" t="s">
        <v>75</v>
      </c>
      <c r="B8" s="5" t="n">
        <v>1167</v>
      </c>
      <c r="C8" s="5" t="n">
        <v>1056</v>
      </c>
    </row>
    <row r="9" spans="1:3">
      <c r="A9" s="3" t="s">
        <v>76</v>
      </c>
    </row>
    <row r="10" spans="1:3">
      <c r="A10" s="4" t="s">
        <v>77</v>
      </c>
      <c r="B10" s="5" t="n">
        <v>6887</v>
      </c>
      <c r="C10" s="5" t="n">
        <v>3608</v>
      </c>
    </row>
    <row r="11" spans="1:3">
      <c r="A11" s="4" t="s">
        <v>78</v>
      </c>
      <c r="B11" s="5" t="n">
        <v>223</v>
      </c>
      <c r="C11" s="5" t="n">
        <v>-5390</v>
      </c>
    </row>
    <row r="12" spans="1:3">
      <c r="A12" s="4" t="s">
        <v>35</v>
      </c>
      <c r="B12" s="5" t="n">
        <v>7903</v>
      </c>
      <c r="C12" s="5" t="n">
        <v>-2521</v>
      </c>
    </row>
    <row r="13" spans="1:3">
      <c r="A13" s="4" t="s">
        <v>36</v>
      </c>
      <c r="B13" s="5" t="n">
        <v>-18770</v>
      </c>
      <c r="C13" s="5" t="n">
        <v>2229</v>
      </c>
    </row>
    <row r="14" spans="1:3">
      <c r="A14" s="4" t="s">
        <v>37</v>
      </c>
      <c r="B14" s="5" t="n">
        <v>-654</v>
      </c>
      <c r="C14" s="5" t="n">
        <v>964</v>
      </c>
    </row>
    <row r="15" spans="1:3">
      <c r="A15" s="4" t="s">
        <v>41</v>
      </c>
      <c r="B15" s="5" t="n">
        <v>-49</v>
      </c>
    </row>
    <row r="16" spans="1:3">
      <c r="A16" s="4" t="s">
        <v>79</v>
      </c>
      <c r="C16" s="5" t="n">
        <v>-43</v>
      </c>
    </row>
    <row r="17" spans="1:3">
      <c r="A17" s="4" t="s">
        <v>80</v>
      </c>
      <c r="B17" s="5" t="n">
        <v>82184</v>
      </c>
      <c r="C17" s="5" t="n">
        <v>81071</v>
      </c>
    </row>
    <row r="18" spans="1:3">
      <c r="A18" s="3" t="s">
        <v>81</v>
      </c>
    </row>
    <row r="19" spans="1:3">
      <c r="A19" s="4" t="s">
        <v>82</v>
      </c>
      <c r="B19" s="5" t="n">
        <v>-44889</v>
      </c>
      <c r="C19" s="5" t="n">
        <v>-46037</v>
      </c>
    </row>
    <row r="20" spans="1:3">
      <c r="A20" s="4" t="s">
        <v>83</v>
      </c>
      <c r="B20" s="5" t="n">
        <v>1018</v>
      </c>
      <c r="C20" s="5" t="n">
        <v>3358</v>
      </c>
    </row>
    <row r="21" spans="1:3">
      <c r="A21" s="4" t="s">
        <v>84</v>
      </c>
      <c r="B21" s="5" t="n">
        <v>743</v>
      </c>
      <c r="C21" s="5" t="n">
        <v>52</v>
      </c>
    </row>
    <row r="22" spans="1:3">
      <c r="A22" s="4" t="s">
        <v>85</v>
      </c>
      <c r="B22" s="5" t="n">
        <v>-43128</v>
      </c>
      <c r="C22" s="5" t="n">
        <v>-42627</v>
      </c>
    </row>
    <row r="23" spans="1:3">
      <c r="A23" s="3" t="s">
        <v>86</v>
      </c>
    </row>
    <row r="24" spans="1:3">
      <c r="A24" s="4" t="s">
        <v>87</v>
      </c>
      <c r="B24" s="5" t="n">
        <v>31000</v>
      </c>
      <c r="C24" s="5" t="n">
        <v>78000</v>
      </c>
    </row>
    <row r="25" spans="1:3">
      <c r="A25" s="4" t="s">
        <v>88</v>
      </c>
      <c r="B25" s="5" t="n">
        <v>-68250</v>
      </c>
      <c r="C25" s="5" t="n">
        <v>-115000</v>
      </c>
    </row>
    <row r="26" spans="1:3">
      <c r="A26" s="4" t="s">
        <v>89</v>
      </c>
      <c r="B26" s="5" t="n">
        <v>-4500</v>
      </c>
      <c r="C26" s="5" t="n">
        <v>-4500</v>
      </c>
    </row>
    <row r="27" spans="1:3">
      <c r="A27" s="4" t="s">
        <v>90</v>
      </c>
      <c r="B27" s="5" t="n">
        <v>158000</v>
      </c>
      <c r="C27" s="5" t="n">
        <v>0</v>
      </c>
    </row>
    <row r="28" spans="1:3">
      <c r="A28" s="4" t="s">
        <v>91</v>
      </c>
      <c r="B28" s="5" t="n">
        <v>-500</v>
      </c>
      <c r="C28" s="5" t="n">
        <v>-800</v>
      </c>
    </row>
    <row r="29" spans="1:3">
      <c r="A29" s="4" t="s">
        <v>92</v>
      </c>
      <c r="B29" s="5" t="n">
        <v>3558</v>
      </c>
      <c r="C29" s="5" t="n">
        <v>-850</v>
      </c>
    </row>
    <row r="30" spans="1:3">
      <c r="A30" s="4" t="s">
        <v>93</v>
      </c>
      <c r="B30" s="5" t="n">
        <v>119308</v>
      </c>
      <c r="C30" s="5" t="n">
        <v>-43150</v>
      </c>
    </row>
    <row r="31" spans="1:3">
      <c r="A31" s="4" t="s">
        <v>94</v>
      </c>
      <c r="B31" s="5" t="n">
        <v>158364</v>
      </c>
      <c r="C31" s="5" t="n">
        <v>-4706</v>
      </c>
    </row>
    <row r="32" spans="1:3">
      <c r="A32" s="4" t="s">
        <v>95</v>
      </c>
      <c r="B32" s="5" t="n">
        <v>12606</v>
      </c>
      <c r="C32" s="5" t="n">
        <v>14208</v>
      </c>
    </row>
    <row r="33" spans="1:3">
      <c r="A33" s="4" t="s">
        <v>96</v>
      </c>
      <c r="B33" s="5" t="n">
        <v>170970</v>
      </c>
      <c r="C33" s="5" t="n">
        <v>9502</v>
      </c>
    </row>
    <row r="34" spans="1:3">
      <c r="A34" s="3" t="s">
        <v>97</v>
      </c>
    </row>
    <row r="35" spans="1:3">
      <c r="A35" s="4" t="s">
        <v>98</v>
      </c>
      <c r="B35" s="5" t="n">
        <v>8726</v>
      </c>
      <c r="C35" s="7" t="n">
        <v>12067</v>
      </c>
    </row>
    <row r="36" spans="1:3">
      <c r="A36" s="3" t="s">
        <v>99</v>
      </c>
    </row>
    <row r="37" spans="1:3">
      <c r="A37" s="4" t="s">
        <v>100</v>
      </c>
      <c r="B37" s="5" t="n">
        <v>32848</v>
      </c>
    </row>
    <row r="38" spans="1:3">
      <c r="A38" s="4" t="s">
        <v>101</v>
      </c>
      <c r="B38" s="5" t="n">
        <v>7371</v>
      </c>
    </row>
    <row r="39" spans="1:3">
      <c r="A39" s="4" t="s">
        <v>102</v>
      </c>
      <c r="B39" s="5" t="n">
        <v>7962</v>
      </c>
    </row>
    <row r="40" spans="1:3">
      <c r="A40" s="4" t="s">
        <v>103</v>
      </c>
      <c r="B40" s="7" t="n">
        <v>65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47:55Z</dcterms:created>
  <dcterms:modified xmlns:dcterms="http://purl.org/dc/terms/" xmlns:xsi="http://www.w3.org/2001/XMLSchema-instance" xsi:type="dcterms:W3CDTF">2018-05-14T16:47:55Z</dcterms:modified>
</cp:coreProperties>
</file>